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Leases (Notes)" sheetId="13" state="visible" r:id="rId13"/>
    <sheet xmlns:r="http://schemas.openxmlformats.org/officeDocument/2006/relationships" name="Deferred Revenue" sheetId="14" state="visible" r:id="rId14"/>
    <sheet xmlns:r="http://schemas.openxmlformats.org/officeDocument/2006/relationships" name="License Fee Payable" sheetId="15" state="visible" r:id="rId15"/>
    <sheet xmlns:r="http://schemas.openxmlformats.org/officeDocument/2006/relationships" name="Royalty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ale of Royalties" sheetId="19" state="visible" r:id="rId19"/>
    <sheet xmlns:r="http://schemas.openxmlformats.org/officeDocument/2006/relationships" name="Potomac Amendmen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Deferred Revenue (Tables)" sheetId="26" state="visible" r:id="rId26"/>
    <sheet xmlns:r="http://schemas.openxmlformats.org/officeDocument/2006/relationships" name="Royalty Payable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Liquidity and Financial Cond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Accounts Receivable (Details)" sheetId="40" state="visible" r:id="rId40"/>
    <sheet xmlns:r="http://schemas.openxmlformats.org/officeDocument/2006/relationships" name="Prepaid Expenses and Other Cu_2" sheetId="41" state="visible" r:id="rId41"/>
    <sheet xmlns:r="http://schemas.openxmlformats.org/officeDocument/2006/relationships" name="Leases -  Narrative (Details)" sheetId="42" state="visible" r:id="rId42"/>
    <sheet xmlns:r="http://schemas.openxmlformats.org/officeDocument/2006/relationships" name="Leases - Balance Sheet Descript" sheetId="43" state="visible" r:id="rId43"/>
    <sheet xmlns:r="http://schemas.openxmlformats.org/officeDocument/2006/relationships" name="Leases - Components of Operatin" sheetId="44" state="visible" r:id="rId44"/>
    <sheet xmlns:r="http://schemas.openxmlformats.org/officeDocument/2006/relationships" name="Leases - Maturity of Operating " sheetId="45" state="visible" r:id="rId45"/>
    <sheet xmlns:r="http://schemas.openxmlformats.org/officeDocument/2006/relationships" name="Deferred Revenue - Narrative (D" sheetId="46" state="visible" r:id="rId46"/>
    <sheet xmlns:r="http://schemas.openxmlformats.org/officeDocument/2006/relationships" name="Deferred Revenue - Summary of D" sheetId="47" state="visible" r:id="rId47"/>
    <sheet xmlns:r="http://schemas.openxmlformats.org/officeDocument/2006/relationships" name="Deferred Revenue - Summary Curr" sheetId="48" state="visible" r:id="rId48"/>
    <sheet xmlns:r="http://schemas.openxmlformats.org/officeDocument/2006/relationships" name="License Fee Payable (Details)" sheetId="49" state="visible" r:id="rId49"/>
    <sheet xmlns:r="http://schemas.openxmlformats.org/officeDocument/2006/relationships" name="Royalty Payabl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Stockholder's Equity - Common S" sheetId="57" state="visible" r:id="rId57"/>
    <sheet xmlns:r="http://schemas.openxmlformats.org/officeDocument/2006/relationships" name="Stockholder's Equity - Stock Op"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tock _2" sheetId="61" state="visible" r:id="rId61"/>
    <sheet xmlns:r="http://schemas.openxmlformats.org/officeDocument/2006/relationships" name="Stockholder's Equity - Schedu_3" sheetId="62" state="visible" r:id="rId62"/>
    <sheet xmlns:r="http://schemas.openxmlformats.org/officeDocument/2006/relationships" name="Stockholder's Equity - Schedu_4" sheetId="63" state="visible" r:id="rId63"/>
    <sheet xmlns:r="http://schemas.openxmlformats.org/officeDocument/2006/relationships" name="Stockholder's Equity - Schedu_5" sheetId="64" state="visible" r:id="rId64"/>
    <sheet xmlns:r="http://schemas.openxmlformats.org/officeDocument/2006/relationships" name="Stockholder's Equity - Schedu_6" sheetId="65" state="visible" r:id="rId65"/>
    <sheet xmlns:r="http://schemas.openxmlformats.org/officeDocument/2006/relationships" name="Stockholder's Equity - Schedu_7" sheetId="66" state="visible" r:id="rId66"/>
    <sheet xmlns:r="http://schemas.openxmlformats.org/officeDocument/2006/relationships" name="Sale of Royalties (Details)" sheetId="67" state="visible" r:id="rId67"/>
    <sheet xmlns:r="http://schemas.openxmlformats.org/officeDocument/2006/relationships" name="Potomac Amendment (Details)" sheetId="68" state="visible" r:id="rId68"/>
    <sheet xmlns:r="http://schemas.openxmlformats.org/officeDocument/2006/relationships" name="Subsequent Events (Details)" sheetId="69" state="visible" r:id="rId69"/>
    <sheet xmlns:r="http://schemas.openxmlformats.org/officeDocument/2006/relationships" name="Income Taxes (Details)" sheetId="70" state="visible" r:id="rId70"/>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9</t>
  </si>
  <si>
    <t>Mar. 02,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OPIANT PHARMACEUTICALS, INC.</t>
  </si>
  <si>
    <t>Entity Central Index Key</t>
  </si>
  <si>
    <t>0001385508</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t>
  </si>
  <si>
    <t>Dec. 31, 2018</t>
  </si>
  <si>
    <t>Current assets</t>
  </si>
  <si>
    <t>Cash and cash equivalents</t>
  </si>
  <si>
    <t>Accounts receivable</t>
  </si>
  <si>
    <t>Prepaid expenses and other current assets</t>
  </si>
  <si>
    <t>Total current assets</t>
  </si>
  <si>
    <t>Other assets</t>
  </si>
  <si>
    <t>Property and equipment, net</t>
  </si>
  <si>
    <t>Right of use assets - operating leases</t>
  </si>
  <si>
    <t>Patents and patent applications, net</t>
  </si>
  <si>
    <t>Total assets</t>
  </si>
  <si>
    <t>Current liabilities</t>
  </si>
  <si>
    <t>Accounts payable and accrued liabilities</t>
  </si>
  <si>
    <t>License fees payable</t>
  </si>
  <si>
    <t>Accrued salaries and wages</t>
  </si>
  <si>
    <t>Royalty payable</t>
  </si>
  <si>
    <t>Deferred revenue</t>
  </si>
  <si>
    <t>Operating leases - current</t>
  </si>
  <si>
    <t>Total current liabilities</t>
  </si>
  <si>
    <t>Long-term liabilities</t>
  </si>
  <si>
    <t>Operating leases - long term</t>
  </si>
  <si>
    <t>License fees payable, net of current portion</t>
  </si>
  <si>
    <t>Total liabilities</t>
  </si>
  <si>
    <t>Stockholders' equity</t>
  </si>
  <si>
    <t>Common stock; par value $0.001; 200,000,000 shares authorized; 4,186,438 and 3,845,361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Operations - USD ($)</t>
  </si>
  <si>
    <t>Revenues</t>
  </si>
  <si>
    <t>Total Revenue</t>
  </si>
  <si>
    <t>Operating expenses</t>
  </si>
  <si>
    <t>General and administrative</t>
  </si>
  <si>
    <t>Research and development</t>
  </si>
  <si>
    <t>Sales and marketing</t>
  </si>
  <si>
    <t>Royalty expenses</t>
  </si>
  <si>
    <t>License fees</t>
  </si>
  <si>
    <t>Total operating expenses</t>
  </si>
  <si>
    <t>Income (loss) from operations</t>
  </si>
  <si>
    <t>Other income (expense)</t>
  </si>
  <si>
    <t>Interest income, net</t>
  </si>
  <si>
    <t>Gain (loss) on debt settlement</t>
  </si>
  <si>
    <t>Gain (loss) on foreign exchange</t>
  </si>
  <si>
    <t>Total other income</t>
  </si>
  <si>
    <t>Income (loss) before income taxes</t>
  </si>
  <si>
    <t>Income tax (expense) benefit</t>
  </si>
  <si>
    <t>Net income (loss)</t>
  </si>
  <si>
    <t>Income (loss) per share of common stock:</t>
  </si>
  <si>
    <t>Basic (in dollars per share)</t>
  </si>
  <si>
    <t>Diluted (in dollars per share)</t>
  </si>
  <si>
    <t>Weighted average common stock outstanding</t>
  </si>
  <si>
    <t>Basic (in shares)</t>
  </si>
  <si>
    <t>Diluted (in shares)</t>
  </si>
  <si>
    <t>Royalty and licensing revenue</t>
  </si>
  <si>
    <t>Treatment investment revenue</t>
  </si>
  <si>
    <t>Grant and contract revenue</t>
  </si>
  <si>
    <t>Consolidated Statements of Stockholders' Equity - USD ($)</t>
  </si>
  <si>
    <t>Total</t>
  </si>
  <si>
    <t>Common Stock</t>
  </si>
  <si>
    <t>Additional Paid-In Capital</t>
  </si>
  <si>
    <t>Accumulated Deficit</t>
  </si>
  <si>
    <t>Beginning Balance (in shares) at Dec. 31, 2017</t>
  </si>
  <si>
    <t>Beginning Balance at Dec. 31, 2017</t>
  </si>
  <si>
    <t>Increase (Decrease) in Stockholders' Equity [Roll Forward]</t>
  </si>
  <si>
    <t>Exercise of stock options (in shares)</t>
  </si>
  <si>
    <t>Exercise of stock options</t>
  </si>
  <si>
    <t>Exercise of warrants (in shares)</t>
  </si>
  <si>
    <t>Exercise of warrants</t>
  </si>
  <si>
    <t>Stock issued for services (in shares)</t>
  </si>
  <si>
    <t>Stock issued for services</t>
  </si>
  <si>
    <t>Stock based compensation</t>
  </si>
  <si>
    <t>Stock issued to net profit partner (in shares)</t>
  </si>
  <si>
    <t>Stock issued to net profit partner</t>
  </si>
  <si>
    <t>Issuance of common stock for cash, net of issuance costs (in shares)</t>
  </si>
  <si>
    <t>Issuance of common stock for cash, net of issuance costs</t>
  </si>
  <si>
    <t>Ending Balance (in shares) at Dec. 31, 2018</t>
  </si>
  <si>
    <t>Ending Balance at Dec. 31, 2018</t>
  </si>
  <si>
    <t>Offering Fees</t>
  </si>
  <si>
    <t>Ending Balance (in shares) at Dec. 31, 2019</t>
  </si>
  <si>
    <t>Ending Balance at Dec. 31, 2019</t>
  </si>
  <si>
    <t>Consolidated Statements of Cash Flows - USD ($)</t>
  </si>
  <si>
    <t>Cash flows provided by (used in) operating activities</t>
  </si>
  <si>
    <t>Adjustments to reconcile net income (loss) to net cash provided by (used in) operating activities:</t>
  </si>
  <si>
    <t>Depreciation and amortization</t>
  </si>
  <si>
    <t>Operating leases amortization</t>
  </si>
  <si>
    <t>Issuance of common stock for services</t>
  </si>
  <si>
    <t>Stock based compensation from issuance of options</t>
  </si>
  <si>
    <t>(Gain) loss on settlement of debt</t>
  </si>
  <si>
    <t>Changes in assets and liabilities:</t>
  </si>
  <si>
    <t>Decrease in operating lease liabilities</t>
  </si>
  <si>
    <t>Net cash provided by (used in) operating activities</t>
  </si>
  <si>
    <t>Cash flows used in investing activities</t>
  </si>
  <si>
    <t>Purchase of property and equipment</t>
  </si>
  <si>
    <t>Net cash used in investing activities</t>
  </si>
  <si>
    <t>Cash flows provided by financing activities</t>
  </si>
  <si>
    <t>Proceeds from exercise of options and warrants</t>
  </si>
  <si>
    <t>Payment of financing costs</t>
  </si>
  <si>
    <t>Proceeds from sale of common stock</t>
  </si>
  <si>
    <t>Net cash provided by financing activities</t>
  </si>
  <si>
    <t>Net increase in cash and cash equivalents</t>
  </si>
  <si>
    <t>Cash and cash equivalents, beginning of year</t>
  </si>
  <si>
    <t>Cash and cash equivalents, end of year</t>
  </si>
  <si>
    <t>Supplemental disclosure</t>
  </si>
  <si>
    <t>Taxes paid during the year</t>
  </si>
  <si>
    <t>Non-Cash Investing and Financing Transactions</t>
  </si>
  <si>
    <t>Cashless exercise of options</t>
  </si>
  <si>
    <t>Issuance of common stock to net profit partner</t>
  </si>
  <si>
    <t>Issuance of common stock as settlement of liability</t>
  </si>
  <si>
    <t>Right of use assets obtained in exchange for new lease obligations</t>
  </si>
  <si>
    <t>Offset of deferred financing costs against APIC</t>
  </si>
  <si>
    <t>Organization and Basis of Presentation</t>
  </si>
  <si>
    <t>Organization, Consolidation and Presentation of Financial Statements [Abstract]</t>
  </si>
  <si>
    <t>Organization and Basis of Presentation Opiant Pharmaceuticals, Inc. (the “Company”), a Nevada corporation, is a specialty pharmaceutical company developing medicines for addictions and drug overdose. The Company was incorporated in the State of Nevada on June 21, 2005 as Madrona Ventures, Inc. and, on September 16, 2009, the Company changed its name to Lightlake Therapeutics Inc. On January 28, 2016, the Company again changed its name to Opiant Pharmaceuticals, Inc. The Company also has developed a treatment to reverse opioid overdoses, which is now known as NARCAN®.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 Pursuant to the Agreement and Plan of Merger, (i) the Company merged with and into its Delaware subsidiary, (ii) the Company's separate corporate existence in Nevada ceased to exist,(iii) the Company's Delaware subsidiary became the surviving corporation, (iv) each share of the Company's common stock, $0.001 par value per share ("Common Stock"), outstanding immediately prior to the effective time was converted into one fully-paid and non-assessable share of Common Stock of Opiant Pharmaceuticals, Inc., a Delaware corporation, and (v) the certificate of incorporation and bylaws of the Company's Delaware subsidiary were adopted as the Company's certificate of incorporation and bylaws at the effective time of the merger. The merger and the Agreement and Plan of Merger were approved by the Company's Board of Directors (the "Board") and stockholders representing a majority of the Company's outstanding Common Stock.</t>
  </si>
  <si>
    <t>Liquidity and Financial Condition</t>
  </si>
  <si>
    <t>Liquidity and Financial Condition The Company had net income of $11.6 million for the year ended December 31, 2019 and has an accumulated deficit of $62.8 million at December 31, 2019. The Company has $33.6 million of working capital at December 31, 2019. The Company has financed its operations from sale of common stock, and through non-equity cash investments by a number of investors, in exchange for an interest in any pre-tax profits received by the Company that was derived from the sale of the Opioid Overdose Reversal Treatment Product less any and all expenses incurred by and payments made by the Company in connection with the Opioid Overdose Reversal Treatment Product ("OORT") (see Note 8 – Deferred Revenue). During the year ended December 31, 2019, the Company received net cash proceeds of approximately $ 2.7 million from the exercise of stock options and warrants. On September 27, 2018, the Company completed a registered public offering with Cantor Fitzgerald as underwriter and sold 811,764 shares of its Common stock (including 105,882 shares purchased by Cantor Fitzgerald upon the exercise in full of its right to purchase up to an additional 105,882 shares to cover over-allotments) at a price of $17.00 per share. The Company received approximately $13.0 million of net proceeds from the offering after deducting sales commissions. In addition, during the year ended December 31, 2018, the Company sold 239,270 shares of Common Stock under the Sales Agreement entered into with Cantor Fitzgerald for gross proceeds of $4.31 million and received net proceeds of $4.18 million , after sales commissions. The Company believes that it has sufficient capital resources to sustain operations through at least the next twelve months from the date of this filing.</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for the Company and its wholly-owned subsidiary, Opiant Pharmaceuticals UK Limited.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Cash and cash equivalents were $31.0 million , and $24.6 million at December 31, 2019 and December 31, 2018 . The Company maintains cash balances at financial institutions insured up to $250,000 by the Federal Deposit Insurance Corporation ("FDIC") and as of December 31, 2019 maintains the majority of its cash balances in money market funds not insured by the FDIC. The Company also transfers certain daily available cash balances to an overnight account which earns interest and the amounts are not insured by the FDIC. Balances in the United Kingdom are insured up to £85,000 by the Financial Services Compensation Scheme (United Kingdom Equivalent). Although the Company’s cash balances exceeded these insured amounts, the Company has not experienced any losses on its cash and cash equivalents for the periods presented. Accounts Receivable The Company routinely assesses the recoverability of receivables to determine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December 31, 2019 and 2018. At December 31, 2019 and 2018 the Company's accounts receivable were primarily concentrated with one party, Adapt. Long-Lived Assets 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 60,809 and $2,556 for the years ended December 31, 2019 and 2018,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 t recognize any impairment losses for any years presented. Earnings (Loss) per Share 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At December 31, 2019, potentially dilutive common stock equivalents are 3,335,060 which consist of options and warrants. The following table illustrates the dilutive effect of the assumed exercise of the Company’s outstanding stock options and warrants, using the treasury stock method, as of December 31, 2019 and 2018: Year Ended Year Ended Numerator: December 31, 2019 December 31, 2018 Net Income (loss) $ 11,593,050 $ (21,195,316 ) Denominator: Denominator for basic income (loss) per share - weighted average shares 4,018,464 2,985,335 Effect of dilutive securities: Stock options and warrants 1,323,914 — Denominator for diluted income (loss) per share 5,342,378 2,985,335 Income (loss) per share - Basic $ 2.88 $ (7.10 ) Income (loss) per share - Diluted $ 2.17 $ (7.10 ) Research and Development Costs The Company follows ASC 730, Research and Development , and expenses all research and development costs as incurred for which there is no alternative future use. These costs also include the expensing of employee compensation and employee stock based compensation Foreign Currency Translation The Company’s functional and reporting currency is the United States dollar. Transactions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In June 2018, the Financial Accounting Standards Board (the “FASB”) issued Accounting Standards Update (“ASU”) No. 2018-07, Compensation—Stock Compensation (Topic 718): Improvements to Non-employee Share-Based Payment Accounting,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The Company adopted this standard January 1, 2019. The adoption of this guidance did not have a material impact on the Company's consolidated financial statements. The Company had stock-based compensation of $ 3.2 million and $ 5.8 million for the years ended December 31, 2019 and 2018, respectively. 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At December 31, 2019 and December 31, 2018, the Company did no t have any financial assets or liabilities measured and recorded at fair value on the Company’s consolidated balance sheets on a recurring basis. Related Parties The Company follows ASC 850, Related Party Disclosures , for the identification of related parties and disclosure of related party transactions. Related party balances as of December 31, 2019 and 2018 were zero . The Company uses office space free of charge from related parties (see Note 4 - Related Party Transactions). Revenue Recognition The Company generates a large majority of revenue from the agreement with Adapt. During the year ended December 31, 2019, the Company recognized 93% of revenue from its agreement with Adapt.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Adapt. Milestone revenue is recognized upon successful accomplishment of certain sales targets set forth in the Adapt Agreement. Royalty revenue is determined based on the agreed upon royalty rate applied to NARCAN sales reported by Adapt. There are no performance obligations by the Company and the Company recognizes revenue according to the royalty report provided by Adapt on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Deferred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IH and contract with BARDA and determined they are non-exchange transactions and fall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with Adapt. Pursuant to the License Agreement, we provided a global license to develop and commercialize our intranasal naloxone opioid overdose reversal treatment, now known as NARCAN®. In addition, on the SWK Closing Date, in connection with the SWK Purchase Agreement, as disclosed below, we entered into the Adapt Amendment which amends the terms of the License Agreement relating to the grant of a commercial sublicense outside of the United States and diligence efforts for commercialization of our Opioid Overdose Reversal Treatment Product. Under the terms of the Adapt Amendment, Adapt is required to use commercially reasonable efforts to commercialize the Opioid Overdose Reversal Treatment Product in the United States In the event that Adapt wishes to grant a commercial sublicense to a third party in the European Union or the United Kingdom, we have agreed to negotiate an additional amendment to the License Agreement to include reduced financial terms with respect to the commercial sublicense. The Company also receives payments upon reaching various sales and regulatory milestones, as well as royalty payments for commercial sales of NARCAN® generated by Adapt. During the years ended December 31, 2019 and 2018, the Company recognized royalty and milestone revenue of $ 37.6 million and $13.3 million , respectively. Interest in Trea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6. In the event the investor chooses to convert interests into shares of Common Stock, that transaction will be accounted for similar to a sale of shares of Common Stock for cash.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Consolidated Balance Sheets, with the expense related to these short-term leases recorded within total operating expenses within the Consolidated Statements of Operations.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this ASU effective January 1, 2019 and has concluded it did not have a material impact on its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adopted this ASU effective January 1, 2019 and has concluded it did not have a material impact on its consolidated financial statements. In August 2018, the FASB issued ASU 2018-15, "Customer’s Accounting for Implementation Costs Incurred in a Cloud Computing Arrangement That Is a Service Contract" (ASU No. 2018-15). The new standard describes the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es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The Company will adopt this ASU effective January 1, 2020 using the prospective method and does not expect a material impact on its consolidated financial statements. The Company has considered all other recently issued accounting pronouncements and does not believe the adoption of such pronouncements will have a material impact on its consolidated financial statements.</t>
  </si>
  <si>
    <t>Related Party Transactions</t>
  </si>
  <si>
    <t>Related Party Transactions [Abstract]</t>
  </si>
  <si>
    <t>Related Party Transactions The Company uses office space provided by Dr. Phil Skolnick, the Company’s Chief Scientific Officer, free of charge.</t>
  </si>
  <si>
    <t>Accounts Receivable</t>
  </si>
  <si>
    <t>Receivables [Abstract]</t>
  </si>
  <si>
    <t>Accounts Receivable As of December 31, 2019 the Company had accounts receivable of $7.2 million which relates to royalty revenue from sales of NARCAN®. At December 31, 2019 the Company's accounts receivable were primarily concentrated with one party, Adapt.</t>
  </si>
  <si>
    <t>Prepaid Expenses and Other Current Assets</t>
  </si>
  <si>
    <t>Deferred Costs, Capitalized, Prepaid, and Other Assets Disclosure [Abstract]</t>
  </si>
  <si>
    <t>Prepaid Expenses and Other Current Assets As of December 31, 2019, the Company had approximately $ 1.1 million recorded as prepaid expenses and other current assets. Of this amount approximately $0.7 million was for prepaid directors and officers insurance and the remaining $0.4 million was for other prepaid insurance, rent, software services, and other general prepaid items. As of December 31, 2018, the Company had approximately $268 thousand recorded as prepaid expenses and other current assets. Of this amount approximately $74 thousand was for research and development supplies related to product development work being performed by Renaissance Lakewood, LLC, and the remaining $194 thousand was for prepaid expenses such as rent, insurance, and software licenses.</t>
  </si>
  <si>
    <t>Leases (Notes)</t>
  </si>
  <si>
    <t>Leases [Abstract]</t>
  </si>
  <si>
    <t>Leases</t>
  </si>
  <si>
    <t>Leases On January 1, 2019, the Company adopted a new accounting standard, Topic 842, that amends the guidance for the accounting and reporting of leases. Leases with terms of 12 months or less are expensed on a straight-line basis over the term and are not recorded in the Company's Consolidated Balance Sheets. The Company entered into two operating leases during the year ended December 31, 2019 with terms greater than 12 months. In accordance with the guidance of Topic 842, the two leases which are classified as operating leases are included in the Company's Consolidated Balance Sheet as of December 31, 2019. The Company's two operating leases do not include options to renew, do not contain residual value guarantees, do not have variable lease components, or impose significant restrictions or covenants. Right of use assets, "ROU assets", represent the right to use an underlying asset for the lease term, and lease liabilities represent the obligation to make lease payments over the respective lease term, with the ROU asset adjusted for deferred rent liability. Lease expense is recognized on a straight line basis over the lease term. As the implicit rate on the leases is not determinable, the Company used an estimated incremental borrowing rate of 9% as the discount rate to determine the present value of lease payments. The weighted average discount rate used was 9% and the weighted average remaining lease term is 1.5 years at December 31, 2019. The ROU assets and corresponding operating lease liability recognized at lease inception was $949 thousand . The following table summarizes information related to the Company's two operating leases and are included in the Company's Balance Sheet as of December 31, 2019. Balance Sheet descriptions Assets: (in thousands) Right of use assets - operating leases $ 768 Liabilities: Operating leases - current $ 517 Operating leases - long term 255 Total lease liabilities $ 772 The following table summarizes the components of operating lease cost for the year ended December 31, 2019. Lease costs (in thousands) Operating expenses - lease costs $ 177 As of December 31, 2019, future minimum operating leases payments related to the Company’s operating lease liabilities were as follows: (in thousands) 2020 $ 542 2021 287 Total lease payments 829 Less imputed interest (57 ) Present value of operating lease liabilities $ 772</t>
  </si>
  <si>
    <t>Deferred Revenue</t>
  </si>
  <si>
    <t>Revenue from Contract with Customer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December 17, 2016, the investor would have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During June 2019 the Company determined it would not continue development efforts on the BED Treatment Product. During the years ended December 31, 2019 and 2018 the Company recognized approximately $115.9 thousand $58 thousand , respectively of revenue relating to the agreement.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 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September 17, 2017, the investor would have a 60 -day option to exchange its entire 1.0% Investor Interest for 62,500 shares of Common Stock of the Company. On November 15, 2017, the investor’s option to receive the shares of Common Stock terminated by its terms, which resulted in the Company beginning to recognize revenue in relation to this agreement in November 2017. During June 2019 the Company determined it would not continue development efforts on the BED Treatment Product. During the years ended December 31, 2019 and 2018 the Company recognized approximately $313.7 thousand $156.9 thousand , respectively of revenue relating to the agreement.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During June 2019 the Company determined it would not continue development efforts on the BED Treatment Product. During the years ended December 31, 2019 and 2018, the Company recognized revenue of approximately $214.3 thousand and $35.7 thousand , respectively related to this agreement. On September 22, 2015, the Company received a $1.6 million commitment from the Foundation which later assigned its interest to Valour in October 2016, from which the Company had the right to make capital calls from the Foundation for the research, development,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approximately $618 thousand , $715.5 thousand , and $266.5 thousand from the Foundation in exchange for 0.824% , 0.954% and 0.355333% interests in the aforementioned treatments, respectively. The Company will defer recording revenue until such time as Valour’s option expires or milestones are achieved that eliminates Valour’s right to exercise the option. In the event Valour chooses to exchange its 2.1333% Interest, in whole or in part, for shares of Common Stock of the Company, that transaction will be accounted for similar to a sale of shares of Common Stock for cash. During September 2018 Valour elected to exchange its interest for shares of Common Stock and accordingly the Company issued 160,000 shares of its Common Stock to Valour. On April 17, 2018, the Company was awarded a grant of approximately $7.4 million from the National Institutes of Health’s National Institute on Drug Abuse, ("NIDA"). The grant provides the Company with additional resources for the ongoing development of OPNT003 (intranasal nalmefene), a long-lasting opioid antagonist for the treatment of opioid overdose. The Company has been awarded approximately $5.6 million through the period ending March 31, 2021, with the remaining $1.8 million balance expected to be funded, subject to available funds and satisfactory progress on the development of OPNT003. Government grants are agreements that generally provide cost reimbursement for certain types of expenditures in return for research and development activities over a contractually defined period. The Company recognizes revenues from grants in the period during which the related costs were incurred, provided that the conditions under which the grants were provided had been met and only perfunctory obligations were outstanding. During the years ended December 31, 2019 and 2018, the Company received cash of $2.4 million and $1.0 million , respectively and recognized revenue of $2.0 million and $432 thousand , respectively related to this gran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will provide potential funding up to a maximum of approximately $4.6 million and cover activities related to a potential New Drug Application submission for OPTN003 with the Food and Drug Administration. BARDA has awarded approximately $3.0 million of the contract through December 20, 2021, with the balance expected to be funded, subject to satisfactory project progress, availability of funds and certain other conditions. During the year ended December 31, 2019, the Company recognized revenue of $234 thousand related to this contract. The following is a summary of the Company’s deferred revenue activity for the year ended December 31, 2019 and 2018: (in thousands) NIH Grant BED Total Balance as of December 31, 2017 $ — $ 895 $ 2,495 Cash Received NIH 1,000 — 1,000 Converted to Equity — — (1,600 ) Recognized as revenue (432 ) (251 ) (683 ) Balance as of December 31, 2018 $ 568 $ 644 $ 1,212 Cash Received NIH 2,400 — 2,400 Recognized as revenue (2,050 ) (644 ) (2,694 ) Balance as of December 31, 2019 $ 918 $ — $ 918 As of December 31, 2019, the Company had recorded approximately $ 0.9 million of its deferred revenue as a current liability because the Company expects to recognize that amount as revenue during the next 12 months. Current and long-term deferred revenue are detailed in the following table: Deferred Revenue (in thousands) NIH Grant BED Total Current portion $ 918 $ — $ 918 Long-term portion — — — Total $ 918 $ — $ 918</t>
  </si>
  <si>
    <t>License Fee Payable</t>
  </si>
  <si>
    <t>Payables and Accruals [Abstract]</t>
  </si>
  <si>
    <t>License Fee Payable On February 28, 2018, the Company was notified that Adapt, a Subsidiary of Emergent BioSolutions ("EBS"), had entered into a license agreement with a Third Party (as defined in the License Agreement) with regard to one or more patents pursuant to which Adapt invoked its right under Section 5.5 of the License Agreement, dated as of December 15, 2014, by and between the Company and Adapt, as amended (the "License Agreement"), to offset 50% of certain payments paid to such Third Party from the amounts payable by Adapt to the Company under the License Agreement and SWK under the SWK Purchase Agreement. On March 1, 2018, the Company received net milestone payments of $6.1 million , which was net of 50% of a license fee payment Adapt made to the Third Party. Adapt reduced such milestone payment by $6.25 million pursuant to Section 5.5 of the License Agreement. The portion of the milestone payment that the Company would have otherwise received was reduced by $5.6 million . As provided in Amendment No. 2 to the License Agreement, which the parties entered into on March 18, 2019 (see Note 17, Subsequent Events), Adapt has made has made and will in the future make payments to the Third Party Licensee and will be allowed to reduce the royalties and milestones that the Company would be due under the License Agreement by a maximum of $9.0 million in relation to such payments. Under the SWK Purchase Agreement, the Company retains 90% of the royalties payable under the License Agreement, with SWK entitled to 10% . The maximum amount payable by the Company is therefore $8.1 million ( 90% of $9 million ), of which the Company has recorded $5.4 million as a current liability and $2.7 million as a long-term liability at December 31, 2018. As provided in Amendment No. 2, Adapt will be allowed to reduce the royalties and milestones that the Company would be due under the License Agreement during the year ended December 31, 2019 by a maximum of $1.8 million each quarter. As provided in the License Agreement, if Net NARCAN® Sales (as defined in the License Agreement) exceed $200 million in any calendar year, the Company and SWK will be due a milestone of $15.0 million . Under Amendment No. 2, if this $15.0 million milestone becomes payable to the Company and SWK, Adapt may deduct $2.7 million from the $13.5 million ( 90% of $15.0 million ) milestone payable to the Company. As of December 31, 2019, the Company has paid the amount payable of $8.1 million as net sales of NARCAN® exceeded $200 million during the nine months ended September 30, 2019. Accordingly, as of December 31, 2019 no further payments are due related to the License Fee Payable.</t>
  </si>
  <si>
    <t>Royalty Payable</t>
  </si>
  <si>
    <t>Royalty Payable The Company entered into various agreements and subsequently received funding from investors for use by the Company for the research and development its OORT Product. In exchange for this funding, the Company agreed to provide investors with interest in the OORT Net Profit generated from its OORT Product in perpetuity. The following table sets forth the royalty payable to certain investors as of December 31, 2019 and 2018: (in thousands) Net Profit % December 31, 2019 December 31, 2018 Potomac 10.2% $ 698 $ 422 LYL 5.0% 341 206 Welmers 1.5% 103 62 Foundation 6.0% 410 248 Pendergast 1.0% 68 60 Royalty payable 23.7% $ 1,620 $ 998 In connection with these agreements and a senior advisor agreement, the Company also granted net profit interests in DAVINCI (as defined in the related agreements) (the "DAVINCI interest"). The Company has buy back rights to the DAVINCI interest which it exercised during the year ended December 31, 2019 for a total consideration of approximately $1.25 million which was all paid during 2019.</t>
  </si>
  <si>
    <t>Commitments and Contingencies</t>
  </si>
  <si>
    <t>Commitments and Contingencies Disclosure [Abstract]</t>
  </si>
  <si>
    <t>Commitments and Contingencies Commitments The Company has entered into various agreements related to its business activities. The following is a summary of the Company’s commitments: a. The Company entered into a consulting agreement with Torreya Partners LLP ("Torreya"), a financial advisory firm, under which Torreya agreed to provide certain financial advisory services. The Company is required to pay fees equivalent to 3.375% of all amounts received by the Company from net sales of Narcan into perpetuity. During the year ended December 31, 2019, the Company incurred approximately, $995,370 in aggregate fees related to Torreya. As of December 31, 2019 the Company has an accrued liability of $243,560 owed to Torreya. During the year ended December 31, 2018, the Company incurred approximately $447 thousand in aggregate fees related to Torreya. In addition during December 2018 the Company paid Torreya $100 thousand in cash and issued 6,498 shares of Common Stock representing a total of $200 thousand of fees owed by the Company to Torreya which had been recorded as accrued liability as of December 31, 2017. As of December 31, 2018 the Company has an accrued liability of $151 thousand owed to Torreya. b.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As of March 31, 2018, the Company was required to issue an additional 37,866 shares of its unregistered Common Stock pursuant to the LOI. The Company was obligated to issue these shares on the receipt of cumulative royalty payments of $2 million from Adapt and milestone payments from Adapt with respect to first achieving the milestones of the first $30 million , $40 million , $55 million and $75 million of Net NARCAN® Sales. The shares that were issuable as of March 31, 2018, were valued using the March 29, 2018 closing stock price of the Company's Common Stock of $19.18 per share, which resulted in an aggregate value of approximately $726 thousand . On April 19, 2018 the Company issued 37,866 shares of Common Stock. For the year ended December 31, 2018 the Company recorded total non-cash expense of $776 thousand , of which $726 thousand was recorded to research and development expense and $ 50 thousand was recorded to loss on settlement of liability in other expense. As of September 30, 2019 the Company was required to issue an additional 11,788 shares of unregistered Common Stock pursuant to the LOI. The Company was obligated to issue these shares as a milestone payment when net NARCAN® Sales exceed $200.0 million , which occurred during the nine months ended September 30, 2019. The shares were issued December 9, 2019, and the Company recorded non-cash research and development expense of $177,409 , and a $16,503 gain on settlement of liability recorded to other expense. c. In October 2016, the Company in-licensed a heroin vaccine from Walter Reed Army Institute of Research ("WRAIR"). In consideration for the license the Company agreed to pay a royalty of 3% of net sales if the Company commercializes the vaccine, or 4% if the vaccine is sublicensed. In addition, the Company agreed to pay a minimum annual royalty of $10 thousand , as well as fixed payments of up to approximately $715.7 thousand if all of the specified milestones are met. During the five months ended December 31, 2017, the Company paid $60 thousand in cash to WRAIR, of which $50 thousand was a non-recurring "execution" fee and the remaining $10 thousand was the minimum annual royalty for the period of September 2017 through August 2018. The $10 thousand minimum annual royalty was recorded as a prepaid expense and is being expensed at the rate of $833 per month, beginning in September 2017 and ending in August 2018. d. On May 7, 2019, the Company entered into a Sub-Sublease with PERL Mortgage, Inc. to sublease office space located at 233 Wilshire Blvd., Suite 280, Santa Monica, CA 90401, and this is the Company's headquarters. The lease commenced on July 1, 2019 and expires August 31, 2021. Prior, the Company had a Sublease with Standish Management, LLC to sublease office space on a month-to-month basis, located at 201 Santa Monica Boulevard, Suite 500, Santa Monica, CA 90401, which was the Company's headquarters. The Company provided notice to terminate the lease with Standish Management, LLC effective July 31, 2019. On July 11, 2019, the Company entered into an Office Service Agreement with Regus to lease office space at One Kingdom Street, London, England, W2 6BD. The lease commenced on August 1, 2019 and ends May 31, 2021 with monthly rent of 20,000 GBP. Prior, the Company had an Office Service Agreement to lease office space at 83 Baker Street, London, England, W1U 6AG. Effective May 31, 2018 either party was able to terminate the Office Service Agreement by providing three months advance written notice of termination. The Company provided notice to terminate the lease effective July 31, 2019. During the years ended December 31, 2019 and 2018 Company incurred approximately $523 thousand and $321 thousand , respectively of rent expense. e. On June 1, 2017 (the “LYL Effective Date”), the Company entered into an amendment with LYL (the “LYL Amendment”) to the Amended and Restated Consulting Agreement, dated October 25, 2016 and effective as of July 17, 2013 (the “LYL Agreement”). Pursuant to the LYL Amendment, LYL granted the Company certain buyback provisions that have expired as of December 31, 2018. In consideration for LYL entering into the LYL Amendment, upon the Company's receipt after the LYL Effective Date of at least $3 million from (i) SWK under the SWK Purchase Agreement and/or (ii) Adapt under the Adapt Agreement, fifty percent of all actual amounts received by the Company from SWK will be used in determining the Net Profit (as defined in the LYL Agreement). f.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Aegis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Aegis Product containing a different Compound equal to up to an aggregate of $5.0 million , and (C) single low digit royalties on the Annual Net Sales (as defined in the License Agreement) of all Aegis Products during the Royalty Term (as defined in the License Agreement) according to a tiered royalty rate based on Annual Net Sales of the Aegis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 prior written notice to Aegis.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Under the License Agreement, the Company will be required to pay Aegis $250,000 upon the successful filing of an NDA. For the years ended December 31, 2019 and 2018, the Company recorded $0 and $350 thousand , respectively in expense associated with the License Agreement.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 The Company and Emergent BioSolutions Inc., through its Adapt Pharma subsidiaries (collectively, “Plaintiffs”), filed complaints, in 2016 against Teva Pharmaceuticals Industries Ltd. (“Teva”) and in 2018 against Perrigo UK FINCO Limited Partnership (“Perrigo”), relating to Teva’s and Perrigo’s respective abbreviated new drug applications (each, an “ANDA”) seeking to market generic versions of NARCAN® (naloxone hydrochloride) Nasal Spray 4mg/spray. On February 12, 2020, Plaintiffs and Perrigo entered into a settlement agreement to resolve the ongoing litigation. Under the terms of the settlement, Perrigo has received a non-exclusive license under the Company's patents licensed to Adapt to make, have made and market its generic naloxone hydrochloride nasal spray under its own ANDA. Perrigo’s license will be effective as of January 5, 2033 or earlier under certain circumstances including circumstances related to the outcome of the current litigation against Teva or litigation against future ANDA filers. The Perrigo settlement agreement is subject to review by the U.S. Department of Justice and the Federal Trade Commission, and entry of an order dismissing the litigation by the U.S. District Court for the District of New Jersey. Closing arguments in the Teva trial were held on February 26, 2020. Plaintiffs also filed a complaint related to Teva’s ANDA seeking to market a generic version of NARCAN® (naloxone hydrochloride) Nasal Spray 2mg/spray and that matter is still pending.</t>
  </si>
  <si>
    <t>Stockholder's Equity</t>
  </si>
  <si>
    <t>Stockholders' Equity Note [Abstract]</t>
  </si>
  <si>
    <t>Stockholders' Equity</t>
  </si>
  <si>
    <t>Stockholder's Equity Common Stock During the year ended December 31, 2019 Common Stock During the year ended December 31, 2019 the Company issued 299,167 shares of Common Stock as a result of employee stock option exercises presented in the tables below, and received net cash proceeds of approximately $2.7 million . During the year ended December 31, 2019, the Company issued 19,122 shares of its Common Stock in relation to the cashless exercise of stock options that were granted outside of the Company's 2017 Long-Term Incentive Stock Plan (the "2017 Plan"). A total of 80,000 stock options were exercised with exercise prices between $10.00 and $15.00 per share. During the year ended December 31, 2019, the Company issued 11,000 shares of its Common Stock as a result of the exercise of stock purchase warrants with an exercise price of $10.00 per share for total proceeds of $110,000 . During the year ended December 31, 2019 the Company issued 11,788 shares of its Common stock with an aggregate value of $160.9 thousand for services provided to the Company. During the year ended December 31, 2018 During the year ended December 31, 2018, the Company issued 50,497 shares of its Common Stock in relation to the cashless exercise of stock options that were granted outside of the Company's 2017 Long-Term Incentive Stock Plan (the "2017 Plan"). A total of 95,000 stock options were exercised with exercise prices between $7.25 and $10.00 per share. During the year ended December 31, 2018, the Company issued 3,400 shares of its Common Stock as a result of the exercise of stock purchase warrants with an exercise price of $10.00 per share for total proceeds of $34,000 . During the year ended December 31, 2018 the Company issued 38,166 shares of its Common stock with an aggregate value of $782 thousand for services provided to the Company. On September 5, 2018, the Company also issued 160,000 shares of Common Stock to Valour Fund, LLC, as a result of Valour's exercise of its option to exchange its interest in certain product revenues for Common Stock of the Company. On December 18, 2018, the Company issued 6,498 shares of its Common Stock to Torreya. These shares were issued as payment in full for a $100 thousand accrued liability owed by the Company to Torreya pursuant to that certain Supplemental Engagement Letter between the Company and Torreya, dated September 8, 2017 (the "Supplemental Engagement Letter"). During October 2017 the Company entered into a Controlled Equity Offering sales agreement (the "Sales Agreement") with Cantor Fitzgerald &amp; Co., as agent ("Cantor Fitzgerald"), pursuant to which the Company may offer and sell, from time to time through Cantor Fitzgerald, shares of Common Stock having an aggregate offering price as set forth in the Sales Agreement and a related prospectus supplement filed with the SEC on March 19, 2018. The Company agreed to pay Cantor Fitzgerald a cash commission of 3.0% of the aggregate gross proceeds from each sale of shares under the Sales Agreement. During the year ended December 31, 2018 under the Sales Agreement with Cantor, the Company sold 239,270 shares of Common Stock for gross proceeds of $4.31 million and received net proceeds of $4.18 million after deducting sales commissions. On September 27, 2018, the Company also completed a registered public offering with Cantor Fitzgerald as underwriter and sold 811,764 shares its Common stock (including 105,882 shares purchased by Cantor Fitzgerald upon the exercise in full of its right to purchase up to an additional 105,882 shares to cover over-allotments) at a price of $17.00 per share. The Company received approximately $13.0 million of net proceeds from the offering after deducting sales commissions. Stock Options On September 8, 2017, the Company held its Annual Meeting of Stockholders (the “Annual Meeting”), at which time the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As of December 31, 2019, the Company had 136,295 shares available for future issuance under the 2017 Plan.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Stock option activity for the Pre-2017 Non-Qualified Stock Options for the years ended December 31, 2019 and 2018, is presented in the table below: Number of Weighted- Weighted- Aggregate Outstanding at December 31, 2017 2,980,500 $ 7.33 7.06 $ 46,606,210 Exercised (95,000 ) $ 8.24 Forfeited — $ — Outstanding at December 31, 2018 2,885,500 $ 7.30 6.04 $ 20,633,100 Exercised (379,167 ) $ 9.03 Forfeited (5,833 ) $ 10.00 Outstanding at December 31, 2019 2,500,500 $ 7.03 5.05 $ 18,426,235 Exercisable at December 31, 2019 2,454,390 $ 6.98 5.10 $ 18,212,329 A summary of the status of the Company's vested and non-vested Pre-2017 Non-Qualified Stock Options as of December 31, 2019 and 2018, are presented below: Number of Weighted Average Vested at December 31, 2018 150,552 $ 7.92 Non-vested at December 31, 2018 138,350 $ 7.84 Vested at December 31, 2019 86,407 $ 7.84 Non-vested at December 31, 2019 46,110 $ 7.71 During the years ended December 31, 2019 and 2018, the Company recognized approximately $0.2 million and $0.9 million of non-cash expense related to vested Pre-2017 Non-Qualified Stock Options granted in prior periods. As of December 31, 2019, there was $1,235 of unrecognized compensation costs related to non-vested stock options. The 2017 Plan The assumptions used in the valuation of options granted under the 2017 Plan during the years ended December 31, 2019 and 2018 were as follows: Year Ended December 31, 2019 Year Ended December 31, 2018 Market value of stock on measurement date $11.26 to $15.65 $14.31 to $24.84 Risk-free interest rate 1.67 % to 2.57% 2.47 % to 3.05% Dividend yield — % — % Volatility factor 104% to 139% 121% to 324% Term (years) 5.5 to 6.25 5.5 to 10.0 Stock option activity for options granted under the 2017 Plan during the years ended December 31, 2019 and 2018 is presented in the table below: Number of Weighted- Weighted- Aggregate Outstanding at December 31, 2017 174,000 $ 34.78 9.71 $ 14,430 Granted 196,550 $ 23.26 Expired — Forfeited (27,000 ) $ 24.84 Balance at December 31, 2018 343,550 $ 28.97 8.95 840 Granted 193,700 $ 13.82 Expired — Forfeited (45,300 ) $ 17.90 Balance at December 31, 2019 491,950 $ 24.08 8.43 $ 81,888 A summary of the status of the Company’s vested and non-vested options granted under the 2017 Plan as of December 31, 2019 and 2018 are presented in the following table: Number of Weighted Average Non-vested at December 31, 2018 288,047 $ 27.62 Vested at December 31, 2018 55,503 $ 34.66 Non-vested at December 31, 2019 299,590 $ 20.35 Vested at December 31, 2019 192,360 $ 27.67 During the year ended December 31, 2019 and 2018, the Company recognized approximately $3.0 million and $4.9 million of non-cash expense related to vested options granted during these periods. As of December 31, 2019, there was approximately $2.4 million of unrecognized compensation costs related to non-vested stock options that were granted under the 2017 Plan. Restricted Stock Units Restricted stock activity during the year ended December 31, 2019 is presented in the following table. Number of Shares Grant Date Fair Value Per Share Restricted stock units outstanding and non-vested 27,000 $ 14.51 During the year ended December 31, 2019, the Company recognized approximately $68.0 thousand of non-cash expense related to restricted stock. Warrants Warrant activity for the years ended December 31, 2019 and 2018 is presented in the table below: Number of Weighted- Weighted- Aggregate Outstanding at December 31, 2017 357,010 $ 9.78 5.57 $ 4,708,020 Exercised (3,400 ) $ 10.00 Outstanding at December 31, 2018 353,610 $ 9.78 4.60 $ 1,651,165 Exercised (11,000 ) $ 10.00 Outstanding at December 31, 2019 342,610 $ 9.77 3.71 $ 1,585,084</t>
  </si>
  <si>
    <t>Sale of Royalties</t>
  </si>
  <si>
    <t>Sale Of Royalties [Abstract]</t>
  </si>
  <si>
    <t>Sale of Royalties On December 13, 2016, the Company entered into the SWK Purchase Agreement with SWK pursuant to which the Company sold, and SWK purchased, the Company’s right to receive, commencing on October 1, 2016, certain Royalties (as defined in the SWK Purchase Agreement) arising from the sale by Adapt, pursuant to the Adapt Agreement of NARCAN®. As of December 31, 2017, all amounts due SWK under the SWK Purchase Agreement have been paid. SWK retains a 10% interest for all royalties and milestones that the Company received in the years ended December 31, 2019 and 2018, and will receive in future years.</t>
  </si>
  <si>
    <t>Potomac Amendment</t>
  </si>
  <si>
    <t>Investments, All Other Investments [Abstract]</t>
  </si>
  <si>
    <t>Potomac Amendment On April 12, 2017 (the “Potomac Effective Date”), the Company and Potomac Construction Limited (“Potomac”) entered into an amendment (the “Potomac Amendment”) to the following investment agreements with Potomac to provide for (in the case of Potomac Agreement No. 1 and Potomac Agreement No. 2 ), or modify (in the case of Potomac Agreement No. 3, Potomac Agreement No. 4 and Potomac Agreement No. 5 (each as defined below)), the Company’s right to buyback the Interest (as defined in each Potomac Amendment) in each Potomac Agreement (as defined below) from Potomac: (i) that certain Investment Agreement, dated as of April 16, 2013, as clarified by that certain letter agreement dated October 15, 2014 (“Potomac Agreement No. 1”); (ii) that certain Investment Agreement, dated as of May 30, 2013, as clarified by that certain letter agreement dated October 15, 2014 (“Potomac Agreement No. 2”); (iii) that certain Investment Agreement, dated as of September 9, 2014, as clarified by that certain letter agreement dated October 15, 2014 (“Potomac Agreement No. 3”); (iv) that certain Investment Agreement, dated as of October 31, 2014, as clarified by that certain letter agreement dated October 31, 2014 (“Potomac Agreement No. 4”); and (v) that certain Investment Agreement, dated as of December 8, 2015 (“Potomac Agreement No. 5”) ((i)–(v) collectively, the “Potomac Agreements” and, each, a “Potomac Agreement”). As of December 31, 2018, the buyback provisions under the Potomac Amendment for the Potomac Agreement No. 1 and Potomac Agreement No. 2 have expired. Pursuant to the Potomac Amendment, from the Potomac Effective Date until September 30, 2019, the five year anniversary of the date of the Investment (as defined in Potomac Agreement No. 3) (the “Potomac Interest No. 3 Buyback Expiration Date”), the Company shall have the right to buyback all or any portion of the Interest (as defined in Potomac Agreement No. 3) from Potomac upon written notice to Potomac (the “Potomac Interest No. 3 Buyback Notice”), at the price of $500,000 per 0.98% of Interest (the “Potomac Interest No. 3 Buyback Amount”); provided, that in the event 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 As of December 31, 2019 the buyback rights have expired. Pursuant to the Potomac Amendment, from the Potomac Effective Date until November 28, 2019, the five year anniversary of the date of the Investment (as defined in Potomac Agreement No. 4) (the “Potomac Interest No. 4 Buyback Expiration Date”), the Company shall have the right to buyback all or any portion of the Interest (as defined in Potomac Agreement No. 4) from Potomac upon written notice to Potomac (the “Potomac Interest No. 4 Buyback Notice”), at the price of $500,000 per 0.98% of Interest (the “Potomac Interest No. 4 Buyback Amount”); provided, that in the event 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 As of December 31, 2019 the buyback rights have expired. Pursuant to the Potomac Amendment, from the Potomac Effective Date until December 17, 2020, the five year anniversary of the date of the Investment (as defined in Potomac Agreement No. 5) (the “Potomac Interest No. 5 Buyback Expiration Date”), the Company shall have the right to buyback all or any portion of the Interest (as defined in Potomac Agreement No. 5) from Potomac upon written notice to Potomac (the “Potomac Interest No. 5 Buyback Notice”), at the price of $500,000 per 0.75% of Interest (the “Potomac Interest No. 5 Buyback Amount”); provided, that in the event 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 Pursuant to the Potomac Amendment, if the Additional Investment (as defined in Potomac Agreement No. 5) is funded by Potomac, then, from the date of funding of such Additional Investment until the five year anniversary of such funding date (the “Potomac Additional Interest Buyback Expiration Date”), the Company shall have the right to buyback all or any portion of the Additional Interest (as defined in Potomac Agreement No. 5) upon written notice to Potomac (the “Potomac Additional Interest Buyback Notice”), at the price of $500,000 per 0.75% of Additional Interest (the “Potomac Additional Interest Buyback Amount”); provided, that in the event the Potomac 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 In consideration for Potomac entering into the Potomac Amendment, the Company agreed to pay Potomac, within 15 business days of the Potomac Effective Date, $159,500 . The Company recorded the $159,500 payment to Potomac as a non-recurring general and administrative expense during the year ended July 31, 2017. Furthermore, the Company granted Potomac the right to receive 2.5525% of the Net Profit (as defined in the Potomac Agreements) generated from DAVINCI (as defined in the Potomac Amendment). In the event that the Company is sold, Potomac will receive 2.5525% of the net proceeds of such sale, after the deduction of all expenses and costs related to such sale. Additionally, from the Potomac Effective Date until the four year anniversary of the Potomac Effective Date (the “Potomac DAVINCI Interest Buyback Expiration Date”), the Company may buyback all or any portion of the DAVINCI Interest (as defined in the Potomac Amendment) upon written notice to Potomac (the “Potomac DAVINCI Interest Buyback Notice), at the price of $382,875 per 2.5525% of DAVINCI Interest (the “Potomac DAVINCI Interest Buyback Amount”); provided, that in the event 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will pay Potomac 3.5 times the Potomac DAVINCI Interest Buyback Amount within ten business days of providing the Potomac DAVINCI Interest Buyback Notice. During September, 2019, we notified Potomac of our intent to exercise our right to buy back the entire 2.5525% DAVINCI Interest at the Buyback amount of $765,500 . The payment was made in October 2019.</t>
  </si>
  <si>
    <t>Income Taxes</t>
  </si>
  <si>
    <t>Income Tax Disclosure [Abstract]</t>
  </si>
  <si>
    <t>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19, the Company’s deferred tax assets relate to net operating loss (“NOL”) carryforwards that were derived from operating losses and stock 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December 31, 2019, the Company had federal net operating loss carry forwards, which are available to offset future taxable income, of 21,737,936 . The Company’s NOL carryforwards can be carried forward to offset future taxable income for a period of 20 years for each tax year’s loss. These NOL carryforwards begin to expire in 2026. No provision was made for federal income taxes as the Company has significant NOLs. All of the Company's income tax years remained open for examination by taxing authorities. The provision for income taxes differs from the amounts which would be provided by applying the statutory federal income tax rate to the net loss before provision for income taxes for the following reasons: December 31, 2019 December 31, 2018 Net loss before taxes at statutory rate $ 2,852,268 $ (6,015,352 ) Permanent items 717,020 1,471,275 Temporary items (2,169,777 ) 2,444,934 Income tax expense at statutory rate 1,399,511 (2,099,143 ) Valuation allowance (1,576,746 ) 2,150,426 Income tax expense per books $ (177,235 ) $ 51,283 Net deferred tax assets consist of the following components as of: December 31, 2019 December 31, 2018 Net operating loss carryover at statutory rate $ 3,960,658 $ 5,753,943 Stock-based compensation expense 3,056,099 4,939,759 Fixed asset depreciation (24,681 ) — Intangibles amortization (997 ) (1,148 ) Other 103,604 2,046,961 Total $ 7,094,683 $ 12,739,515 Valuation allowance $ (7,094,683 ) $ (12,739,515 ) Net deferred tax asset $ — $ — The Company had no uncertain tax positions at December 31, 2019 and December 31, 2018.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In connection with the Company’s initial analysis of the impact of the Tax Act, no discrete net tax benefit or expense in the period ended December 31, 2017 is recorded. This is primarily due to the change in valuation allowance offsets a net benefit or expense for the corporate rate reduction. Open federal tax years are July 31, 2015, July 31, 2016, July 31, 2017, December 31, 2017, and December 21, 2018. Open state tax years are July 31, 2014, July 31, 2015, July 31, 2016, July 31, 2017, December 31, 2017 and December 31, 2018.</t>
  </si>
  <si>
    <t>Subsequent Events</t>
  </si>
  <si>
    <t>Subsequent Events [Abstract]</t>
  </si>
  <si>
    <t>Subsequent Events On January 7, 2020, the Company granted options to employees to purchase 78,800 shares of the Company’s Common Stock at an exercise price of $13.60 per share, which represents the per share closing price of the Company’s Common Stock on the dates of grant. These options were issued under the 2017 Plan and have a ten year term. The options vest as follows: 1/48th of the option shares vest every month on the anniversary of the grant date. On January 7, 2020, the Company also issued restricted common shares to certain employees for 26,600 shares of the Company’s Common Stock. The price of the Company's common stock on the date of issuance was $13.60 per share. The restricted stock options (RSU) were issued under the 2017 Plan. The RSU's vest 25% each year for the next four years on the anniversary of the grant date. From January 1 through March 2, 2020, the Company issued a total of 52,157 shares of Common Stock in connection with stock option and stock warrant exercises. As a result of the stock option and warrant exercises, the Company received aggregate proceeds of $ 490,000 .</t>
  </si>
  <si>
    <t>Summary of Significant Accounting Policies (Policies)</t>
  </si>
  <si>
    <t>Basis of Presentation</t>
  </si>
  <si>
    <t>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 xml:space="preserve"> The consolidated financial statements have been prepared in accordance with GAAP and include the accounts for the Company and its wholly-owned subsidiary, Opiant Pharmaceuticals UK Limited. All inter-company transactions and balance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 Cash and cash equivalents were $31.0 million , and $24.6 million at December 31, 2019 and December 31, 2018 . The Company maintains cash balances at financial institutions insured up to $250,000 by the Federal Deposit Insurance Corporation ("FDIC") and as of December 31, 2019 maintains the majority of its cash balances in money market funds not insured by the FDIC. The Company also transfers certain daily available cash balances to an overnight account which earns interest and the amounts are not insured by the FDIC. Balances in the United Kingdom are insured up to £85,000 by the Financial Services Compensation Scheme (United Kingdom Equivalent). Although the Company’s cash balances exceeded these insured amounts, the Company has not experienced any losses on its cash and cash equivalents for the periods presented.</t>
  </si>
  <si>
    <t xml:space="preserve">The Company routinely assesses the recoverability of receivables to determine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December 31, 2019 and 2018. At December 31, 2019 and 2018 the Company's accounts receivable were primarily concentrated with one party, Adapt. </t>
  </si>
  <si>
    <t>Long-Lived Assets</t>
  </si>
  <si>
    <t>The Company follows ASC 360, Property, Plant, and Equipment , for its fixed assets. Property and equipment is stated at cost less accumulated depreciation. Depreciation is computed by the straight-line method over estimated useful lives ( 3 to 7 years ). The Company’s capitalizes all asset purchases greater than $2,500 having a useful life greater than one year. The Company follows ASC 350, Intangibles – Goodwill and Other for its intellectual property asset. Intellectual property consists of patents which are stated at their fair value acquisition cost. Amortization is calculated by the straight-line method over their estimated useful lives ( 20 years ). The Company recorded depreciation and amortization of $ 60,809 and $2,556 for the years ended December 31, 2019 and 2018, respectively.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 t recognize any impairment losses for any years presented.</t>
  </si>
  <si>
    <t>Earnings (Loss) per Share</t>
  </si>
  <si>
    <t>The Company follows ASC 260, Earnings per Share . Basic earnings (loss) per share is computed by dividing the net income (loss) available to common stockholders by the weighted-average number of shares of Common Stock outstanding during the respective period presented in the Company’s accompanying consolidated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t>
  </si>
  <si>
    <t>Research and Development Costs</t>
  </si>
  <si>
    <t>The Company follows ASC 730, Research and Development , and expenses all research and development costs as incurred for which there is no alternative future use. These costs also include the expensing of employee compensation and employee stock based compensation</t>
  </si>
  <si>
    <t>Foreign Currency Translation</t>
  </si>
  <si>
    <t>The Company’s functional and reporting currency is the United States dollar. Transactions occur in British Pounds and management has adopted ASC 830, Foreign Currency Translation Matters .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In June 2018, the Financial Accounting Standards Board (the “FASB”) issued Accounting Standards Update (“ASU”) No. 2018-07, Compensation—Stock Compensation (Topic 718): Improvements to Non-employee Share-Based Payment Accounting,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The Company adopted this standard January 1, 2019. The adoption of this guidance did not have a material impact on the Company's consolidated financial statements.</t>
  </si>
  <si>
    <t>Fair Value of Financial Instruments</t>
  </si>
  <si>
    <t xml:space="preserve">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t>
  </si>
  <si>
    <t>Related Parties</t>
  </si>
  <si>
    <t>The Company follows ASC 850, Related Party Disclosures , for the identification of related parties and disclosure of related party transactions. Related party balances as of December 31, 2019 and 2018 were zero . The Company uses office space free of charge from related parties (see Note 4 - Related Party Transactions).</t>
  </si>
  <si>
    <t>Revenue Recognition</t>
  </si>
  <si>
    <t>The Company generates a large majority of revenue from the agreement with Adapt. During the year ended December 31, 2019, the Company recognized 93% of revenue from its agreement with Adapt.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s primary source of revenue is through the recognition of royalty and milestone payments from Adapt. Milestone revenue is recognized upon successful accomplishment of certain sales targets set forth in the Adapt Agreement. Royalty revenue is determined based on the agreed upon royalty rate applied to NARCAN sales reported by Adapt. There are no performance obligations by the Company and the Company recognizes revenue according to the royalty report provided by Adapt on quarterly basis. In regards to treatment revenue, the Company received certain investments from investors in return for an interest in its existing treatments. Investors carry an option to exchange investment into shares of the Company. Revenue is deferred until such time that the option expires or milestones are achieved that eliminate the investor’s right to exercise the option. Once the option has expired, the Company determined its performance obligations under the agreement which typically is to perform R&amp;D services related to treatments and recognizes revenue over a period of time which is usually the expected research and development period. The treatment revenue is disaggregated by program treatments. (See Note 8 to the Consolidated Financial Statements - Deferred Revenue).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he Company has evaluated its grant with NIH and contract with BARDA and determined they are non-exchange transactions and fall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Licensing Agreement Pursuant to the Adapt Agreement, the Company provided a global license to develop and commercialize the Company’s intranasal naloxone opioid overdose reversal treatment, now known as NARCAN®. On December 15, 2014, the Company entered into a License Agreement with Adapt. Pursuant to the License Agreement, we provided a global license to develop and commercialize our intranasal naloxone opioid overdose reversal treatment, now known as NARCAN®. In addition, on the SWK Closing Date, in connection with the SWK Purchase Agreement, as disclosed below, we entered into the Adapt Amendment which amends the terms of the License Agreement relating to the grant of a commercial sublicense outside of the United States and diligence efforts for commercialization of our Opioid Overdose Reversal Treatment Product. Under the terms of the Adapt Amendment, Adapt is required to use commercially reasonable efforts to commercialize the Opioid Overdose Reversal Treatment Product in the United States In the event that Adapt wishes to grant a commercial sublicense to a third party in the European Union or the United Kingdom, we have agreed to negotiate an additional amendment to the License Agreement to include reduced financial terms with respect to the commercial sublicense. The Company also receives payments upon reaching various sales and regulatory milestones, as well as royalty payments for commercial sales of NARCAN® generated by Adapt. During the years ended December 31, 2019 and 2018, the Company recognized royalty and milestone revenue of $ 37.6 million and $13.3 million , respectively. Interest in Trea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6. In the event the investor chooses to convert interests into shares of Common Stock, that transaction will be accounted for similar to a sale of shares of Common Stock for cash.</t>
  </si>
  <si>
    <t>Recently Issued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Consolidated Balance Sheets, with the expense related to these short-term leases recorded within total operating expenses within the Consolidated Statements of Operations.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this ASU effective January 1, 2019 and has concluded it did not have a material impact on its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adopted this ASU effective January 1, 2019 and has concluded it did not have a material impact on its consolidated financial statements. In August 2018, the FASB issued ASU 2018-15, "Customer’s Accounting for Implementation Costs Incurred in a Cloud Computing Arrangement That Is a Service Contract" (ASU No. 2018-15). The new standard describes the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es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The Company will adopt this ASU effective January 1, 2020 using the prospective method and does not expect a material impact on its consolidated financial statements. The Company has considered all other recently issued accounting pronouncements and does not believe the adoption of such pronouncements will have a material impact on its consolidated financial statements.</t>
  </si>
  <si>
    <t>Summary of Significant Accounting Policies (Tables)</t>
  </si>
  <si>
    <t>Schedule of Earnings Per Share, Basic and Diluted</t>
  </si>
  <si>
    <t xml:space="preserve">The following table illustrates the dilutive effect of the assumed exercise of the Company’s outstanding stock options and warrants, using the treasury stock method, as of December 31, 2019 and 2018: Year Ended Year Ended Numerator: December 31, 2019 December 31, 2018 Net Income (loss) $ 11,593,050 $ (21,195,316 ) Denominator: Denominator for basic income (loss) per share - weighted average shares 4,018,464 2,985,335 Effect of dilutive securities: Stock options and warrants 1,323,914 — Denominator for diluted income (loss) per share 5,342,378 2,985,335 Income (loss) per share - Basic $ 2.88 $ (7.10 ) Income (loss) per share - Diluted $ 2.17 $ (7.10 ) </t>
  </si>
  <si>
    <t>Leases (Tables)</t>
  </si>
  <si>
    <t>Summary of Operating Leases</t>
  </si>
  <si>
    <t>The following table summarizes information related to the Company's two operating leases and are included in the Company's Balance Sheet as of December 31, 2019. Balance Sheet descriptions Assets: (in thousands) Right of use assets - operating leases $ 768 Liabilities: Operating leases - current $ 517 Operating leases - long term 255 Total lease liabilities $ 772</t>
  </si>
  <si>
    <t>Summary of Components of Operating Lease Cost</t>
  </si>
  <si>
    <t>The following table summarizes the components of operating lease cost for the year ended December 31, 2019. Lease costs (in thousands) Operating expenses - lease costs $ 177</t>
  </si>
  <si>
    <t>Maturity of Operating Lease Liabilities</t>
  </si>
  <si>
    <t>As of December 31, 2019, future minimum operating leases payments related to the Company’s operating lease liabilities were as follows: (in thousands) 2020 $ 542 2021 287 Total lease payments 829 Less imputed interest (57 ) Present value of operating lease liabilities $ 772</t>
  </si>
  <si>
    <t>Deferred Revenue (Tables)</t>
  </si>
  <si>
    <t>Schedule of Deferred Revenue</t>
  </si>
  <si>
    <t>Current and long-term deferred revenue are detailed in the following table: Deferred Revenue (in thousands) NIH Grant BED Total Current portion $ 918 $ — $ 918 Long-term portion — — — Total $ 918 $ — $ 918 The following is a summary of the Company’s deferred revenue activity for the year ended December 31, 2019 and 2018: (in thousands) NIH Grant BED Total Balance as of December 31, 2017 $ — $ 895 $ 2,495 Cash Received NIH 1,000 — 1,000 Converted to Equity — — (1,600 ) Recognized as revenue (432 ) (251 ) (683 ) Balance as of December 31, 2018 $ 568 $ 644 $ 1,212 Cash Received NIH 2,400 — 2,400 Recognized as revenue (2,050 ) (644 ) (2,694 ) Balance as of December 31, 2019 $ 918 $ — $ 918</t>
  </si>
  <si>
    <t>Royalty Payable (Tables)</t>
  </si>
  <si>
    <t>Schedule of Royalty Payable</t>
  </si>
  <si>
    <t>The following table sets forth the royalty payable to certain investors as of December 31, 2019 and 2018: (in thousands) Net Profit % December 31, 2019 December 31, 2018 Potomac 10.2% $ 698 $ 422 LYL 5.0% 341 206 Welmers 1.5% 103 62 Foundation 6.0% 410 248 Pendergast 1.0% 68 60 Royalty payable 23.7% $ 1,620 $ 998</t>
  </si>
  <si>
    <t>Stockholder's Equity (Tables)</t>
  </si>
  <si>
    <t>Schedule of Assumptions Used in the Valuation</t>
  </si>
  <si>
    <t>The assumptions used in the valuation of options granted under the 2017 Plan during the years ended December 31, 2019 and 2018 were as follows: Year Ended December 31, 2019 Year Ended December 31, 2018 Market value of stock on measurement date $11.26 to $15.65 $14.31 to $24.84 Risk-free interest rate 1.67 % to 2.57% 2.47 % to 3.05% Dividend yield — % — % Volatility factor 104% to 139% 121% to 324% Term (years) 5.5 to 6.25 5.5 to 10.0</t>
  </si>
  <si>
    <t>Schedule of Share-based Compensation, Stock Options, Activity</t>
  </si>
  <si>
    <t xml:space="preserve">Stock option activity for options granted under the 2017 Plan during the years ended December 31, 2019 and 2018 is presented in the table below: Number of Weighted- Weighted- Aggregate Outstanding at December 31, 2017 174,000 $ 34.78 9.71 $ 14,430 Granted 196,550 $ 23.26 Expired — Forfeited (27,000 ) $ 24.84 Balance at December 31, 2018 343,550 $ 28.97 8.95 840 Granted 193,700 $ 13.82 Expired — Forfeited (45,300 ) $ 17.90 Balance at December 31, 2019 491,950 $ 24.08 8.43 $ 81,888 Stock option activity for the Pre-2017 Non-Qualified Stock Options for the years ended December 31, 2019 and 2018, is presented in the table below: Number of Weighted- Weighted- Aggregate Outstanding at December 31, 2017 2,980,500 $ 7.33 7.06 $ 46,606,210 Exercised (95,000 ) $ 8.24 Forfeited — $ — Outstanding at December 31, 2018 2,885,500 $ 7.30 6.04 $ 20,633,100 Exercised (379,167 ) $ 9.03 Forfeited (5,833 ) $ 10.00 Outstanding at December 31, 2019 2,500,500 $ 7.03 5.05 $ 18,426,235 Exercisable at December 31, 2019 2,454,390 $ 6.98 5.10 $ 18,212,329 </t>
  </si>
  <si>
    <t>Schedule of Nonvested Share Activity</t>
  </si>
  <si>
    <t>A summary of the status of the Company's vested and non-vested Pre-2017 Non-Qualified Stock Options as of December 31, 2019 and 2018, are presented below: Number of Weighted Average Vested at December 31, 2018 150,552 $ 7.92 Non-vested at December 31, 2018 138,350 $ 7.84 Vested at December 31, 2019 86,407 $ 7.84 Non-vested at December 31, 2019 46,110 $ 7.71 A summary of the status of the Company’s vested and non-vested options granted under the 2017 Plan as of December 31, 2019 and 2018 are presented in the following table: Number of Weighted Average Non-vested at December 31, 2018 288,047 $ 27.62 Vested at December 31, 2018 55,503 $ 34.66 Non-vested at December 31, 2019 299,590 $ 20.35 Vested at December 31, 2019 192,360 $ 27.67</t>
  </si>
  <si>
    <t>Schedule of Nonvested Restricted Stock Units Activity</t>
  </si>
  <si>
    <t>Restricted stock activity during the year ended December 31, 2019 is presented in the following table. Number of Shares Grant Date Fair Value Per Share Restricted stock units outstanding and non-vested 27,000 $ 14.51</t>
  </si>
  <si>
    <t>Schedule of Share-based Compensation, Warrant Activity</t>
  </si>
  <si>
    <t>Warrant activity for the years ended December 31, 2019 and 2018 is presented in the table below: Number of Weighted- Weighted- Aggregate Outstanding at December 31, 2017 357,010 $ 9.78 5.57 $ 4,708,020 Exercised (3,400 ) $ 10.00 Outstanding at December 31, 2018 353,610 $ 9.78 4.60 $ 1,651,165 Exercised (11,000 ) $ 10.00 Outstanding at December 31, 2019 342,610 $ 9.77 3.71 $ 1,585,084</t>
  </si>
  <si>
    <t>Income Taxes (Tables)</t>
  </si>
  <si>
    <t>Schedule of Components of Income Tax Expense (Benefit)</t>
  </si>
  <si>
    <t xml:space="preserve">The provision for income taxes differs from the amounts which would be provided by applying the statutory federal income tax rate to the net loss before provision for income taxes for the following reasons: December 31, 2019 December 31, 2018 Net loss before taxes at statutory rate $ 2,852,268 $ (6,015,352 ) Permanent items 717,020 1,471,275 Temporary items (2,169,777 ) 2,444,934 Income tax expense at statutory rate 1,399,511 (2,099,143 ) Valuation allowance (1,576,746 ) 2,150,426 Income tax expense per books $ (177,235 ) $ 51,283 </t>
  </si>
  <si>
    <t>Schedule of Deferred Tax Assets and Liabilities</t>
  </si>
  <si>
    <t xml:space="preserve">Net deferred tax assets consist of the following components as of: December 31, 2019 December 31, 2018 Net operating loss carryover at statutory rate $ 3,960,658 $ 5,753,943 Stock-based compensation expense 3,056,099 4,939,759 Fixed asset depreciation (24,681 ) — Intangibles amortization (997 ) (1,148 ) Other 103,604 2,046,961 Total $ 7,094,683 $ 12,739,515 Valuation allowance $ (7,094,683 ) $ (12,739,515 ) Net deferred tax asset $ — $ — </t>
  </si>
  <si>
    <t>Organization and Basis of Presentation (Details) - $ / shares</t>
  </si>
  <si>
    <t>Oct. 02, 2017</t>
  </si>
  <si>
    <t>Business Acquisition [Line Items]</t>
  </si>
  <si>
    <t>Opiant Pharmaceuticals, Inc.</t>
  </si>
  <si>
    <t>Conversion of stock, shares issued (in shares)</t>
  </si>
  <si>
    <t>Liquidity and Financial Condition (Details) - USD ($)</t>
  </si>
  <si>
    <t>Sep. 27, 2018</t>
  </si>
  <si>
    <t>Collaborative Arrangement and Arrangement Other than Collaborative [Line Items]</t>
  </si>
  <si>
    <t>Net Income (loss)</t>
  </si>
  <si>
    <t>Working capital</t>
  </si>
  <si>
    <t>Proceeds from exercise warrant</t>
  </si>
  <si>
    <t>Sale of stock, number of shares issued (in shares)</t>
  </si>
  <si>
    <t>Sale of stock, consideration received</t>
  </si>
  <si>
    <t>Sale of stock, gross proceeds</t>
  </si>
  <si>
    <t>Public Offering</t>
  </si>
  <si>
    <t>Sale of stock, price per share (in dollars per share)</t>
  </si>
  <si>
    <t>Over-Allotment Option</t>
  </si>
  <si>
    <t>Summary of Significant Accounting Policies - Cash and Cash Equivalents (Details)</t>
  </si>
  <si>
    <t>Dec. 31, 2019USD ($)</t>
  </si>
  <si>
    <t>Dec. 31, 2019EUR (€)</t>
  </si>
  <si>
    <t>Dec. 31, 2018USD ($)</t>
  </si>
  <si>
    <t>Cash and Cash Equivalents [Line Items]</t>
  </si>
  <si>
    <t>Cash balances at financial institutions</t>
  </si>
  <si>
    <t>United Kingdom</t>
  </si>
  <si>
    <t>Cash balances at financial institutions | €</t>
  </si>
  <si>
    <t>Summary of Significant Accounting Policies - Accounts Receivable (Details) - USD ($)</t>
  </si>
  <si>
    <t>Allowance for doubtful accounts</t>
  </si>
  <si>
    <t>Summary of Significant Accounting Policies - Long-Lived Assets (Details) - USD ($)</t>
  </si>
  <si>
    <t>Property, Plant and Equipment [Line Items]</t>
  </si>
  <si>
    <t>Capitalized asset purchase price (greater than)</t>
  </si>
  <si>
    <t>Finite-lived intangible asset, useful life</t>
  </si>
  <si>
    <t>20 years</t>
  </si>
  <si>
    <t>Depreciation, Depletion and Amortization, Nonproduction</t>
  </si>
  <si>
    <t>Impairment of long-lived assets</t>
  </si>
  <si>
    <t>Minimum</t>
  </si>
  <si>
    <t>Property, plant and equipment, useful life</t>
  </si>
  <si>
    <t>3 years</t>
  </si>
  <si>
    <t>Maximum</t>
  </si>
  <si>
    <t>7 years</t>
  </si>
  <si>
    <t>Summary of Significant Accounting Policies - Schedule of Earnings (Loss) Per Share (Details) - USD ($)</t>
  </si>
  <si>
    <t>Potentially dilutive common stock equivalents (in shares)</t>
  </si>
  <si>
    <t>Basic:</t>
  </si>
  <si>
    <t>Denominator:</t>
  </si>
  <si>
    <t>Denominator for basic income (loss) per share - weighted average shares (in shares)</t>
  </si>
  <si>
    <t>Effect of dilutive securities</t>
  </si>
  <si>
    <t>Stock options and warrants (in shares)</t>
  </si>
  <si>
    <t>Denominator for diluted income (loss) per share (in shares)</t>
  </si>
  <si>
    <t>Income (loss) per share - Basic (in dollars per share)</t>
  </si>
  <si>
    <t>Income (loss) per share - Diluted (in dollars per share)</t>
  </si>
  <si>
    <t>Summary of Significant Accounting Policies - Stock-Based Compensation (Details) - USD ($)</t>
  </si>
  <si>
    <t>Share-based compensation</t>
  </si>
  <si>
    <t>Summary of Significant Accounting Policies - Fair Value of Financial Instruments (Details) - USD ($)</t>
  </si>
  <si>
    <t>Recurring</t>
  </si>
  <si>
    <t>Fair Value, Assets and Liabilities Measured on Recurring and Nonrecurring Basis [Line Items]</t>
  </si>
  <si>
    <t>Financial liabilities, fair value</t>
  </si>
  <si>
    <t>Summary of Significant Accounting Policies - Related Parties (Details) - USD ($)</t>
  </si>
  <si>
    <t>Related party balance</t>
  </si>
  <si>
    <t>Summary of Significant Accounting Policies - Revenue Recognition (Details) - USD ($)</t>
  </si>
  <si>
    <t>Disaggregation of Revenue [Line Items]</t>
  </si>
  <si>
    <t>Revenue Benchmark | Adapt Agreement</t>
  </si>
  <si>
    <t>Percent of revenue recognized</t>
  </si>
  <si>
    <t>93.00%</t>
  </si>
  <si>
    <t>Accounts Receivable (Details) - USD ($)</t>
  </si>
  <si>
    <t>Prepaid Expenses and Other Current Assets (Details) - USD ($)</t>
  </si>
  <si>
    <t>Long-term Purchase Commitment [Line Items]</t>
  </si>
  <si>
    <t>Prepaid expense</t>
  </si>
  <si>
    <t>Research and Development Arrangement</t>
  </si>
  <si>
    <t>Payments to acquire in-process research and development</t>
  </si>
  <si>
    <t>Leases -  Narrative (Details)</t>
  </si>
  <si>
    <t>Dec. 31, 2019USD ($)lease</t>
  </si>
  <si>
    <t>Jan. 01, 2019USD ($)</t>
  </si>
  <si>
    <t>Number operating leases | lease</t>
  </si>
  <si>
    <t>Estimated incremental borrowing rate</t>
  </si>
  <si>
    <t>9.00%</t>
  </si>
  <si>
    <t>Operating lease, weighted average discount rate, percent</t>
  </si>
  <si>
    <t>Operating lease, weighted average remaining lease term</t>
  </si>
  <si>
    <t>1 year 6 months</t>
  </si>
  <si>
    <t>Present value of operating lease liabilities</t>
  </si>
  <si>
    <t>Leases - Balance Sheet Descriptions of Operating Leases (Details) - USD ($)</t>
  </si>
  <si>
    <t>Jan. 01, 2019</t>
  </si>
  <si>
    <t>Assets:</t>
  </si>
  <si>
    <t>Liabilities:</t>
  </si>
  <si>
    <t>Total lease liabilities</t>
  </si>
  <si>
    <t>Leases - Components of Operating Lease Cost (Details) $ in Thousands</t>
  </si>
  <si>
    <t>Operating expenses - lease costs</t>
  </si>
  <si>
    <t>Leases - Maturity of Operating Lease Liabilities (Details) - USD ($) $ in Thousands</t>
  </si>
  <si>
    <t>2020</t>
  </si>
  <si>
    <t>2021</t>
  </si>
  <si>
    <t>Total lease payments</t>
  </si>
  <si>
    <t>Less imputed interest</t>
  </si>
  <si>
    <t>Deferred Revenue - Narrative (Details)</t>
  </si>
  <si>
    <t>Sep. 30, 2019shares</t>
  </si>
  <si>
    <t>Sep. 19, 2018USD ($)</t>
  </si>
  <si>
    <t>Sep. 05, 2018shares</t>
  </si>
  <si>
    <t>May 28, 2016USD ($)</t>
  </si>
  <si>
    <t>Dec. 23, 2015USD ($)</t>
  </si>
  <si>
    <t>Oct. 02, 2015USD ($)</t>
  </si>
  <si>
    <t>Sep. 22, 2015USD ($)</t>
  </si>
  <si>
    <t>Jul. 20, 2015USD ($)</t>
  </si>
  <si>
    <t>Sep. 17, 2014USD ($)shares</t>
  </si>
  <si>
    <t>Dec. 17, 2013USD ($)shares</t>
  </si>
  <si>
    <t>Sep. 30, 2018shares</t>
  </si>
  <si>
    <t>Mar. 31, 2021USD ($)</t>
  </si>
  <si>
    <t>Dec. 31, 2018USD ($)shares</t>
  </si>
  <si>
    <t>Mar. 31, 2020USD ($)</t>
  </si>
  <si>
    <t>Apr. 17, 2018USD ($)</t>
  </si>
  <si>
    <t>Proceeds from funding agreement</t>
  </si>
  <si>
    <t>Interest in asset</t>
  </si>
  <si>
    <t>0.35533%</t>
  </si>
  <si>
    <t>0.954%</t>
  </si>
  <si>
    <t>0.824%</t>
  </si>
  <si>
    <t>2.1333%</t>
  </si>
  <si>
    <t>0.50%</t>
  </si>
  <si>
    <t>1.00%</t>
  </si>
  <si>
    <t>Number of shares issuable term</t>
  </si>
  <si>
    <t>60 days</t>
  </si>
  <si>
    <t>Number of shares issuable (in shares) | shares</t>
  </si>
  <si>
    <t>Recognized as revenue</t>
  </si>
  <si>
    <t>Issuance of common stock for cash, net of issuance costs (in shares) | shares</t>
  </si>
  <si>
    <t>Grants receivable</t>
  </si>
  <si>
    <t>Deferred revenue, period increase (decrease)</t>
  </si>
  <si>
    <t>Deferred revenue as a current liability</t>
  </si>
  <si>
    <t>Valour | Common Stock</t>
  </si>
  <si>
    <t>Within 2.5 Years</t>
  </si>
  <si>
    <t>Buyback term on ownership percentage</t>
  </si>
  <si>
    <t>2 years 6 months</t>
  </si>
  <si>
    <t>Buyback rate</t>
  </si>
  <si>
    <t>After 2.5 Years</t>
  </si>
  <si>
    <t>Research and Development Arrangement December 17, 2013</t>
  </si>
  <si>
    <t>Research and Development Arrangement September 17, 2014</t>
  </si>
  <si>
    <t>Research and Development Arrangement July 20, 2015</t>
  </si>
  <si>
    <t>Research And Development Arrangement September 19, 2018</t>
  </si>
  <si>
    <t>Grant</t>
  </si>
  <si>
    <t>Grant | Scenario, Forecast</t>
  </si>
  <si>
    <t>Biomedical Advanced Research and Development Authority (BARDA)</t>
  </si>
  <si>
    <t>Biomedical Advanced Research and Development Authority (BARDA) | Plan</t>
  </si>
  <si>
    <t>Deferred Revenue - Summary of Deferred Revenue Activity (Details) - USD ($) $ in Thousands</t>
  </si>
  <si>
    <t>Movement in Deferred Revenue [Roll Forward]</t>
  </si>
  <si>
    <t>Balance at beginning of period</t>
  </si>
  <si>
    <t>Cash Received NIH</t>
  </si>
  <si>
    <t>Converted to Equity</t>
  </si>
  <si>
    <t>Balance at end of period</t>
  </si>
  <si>
    <t>NIH Grant</t>
  </si>
  <si>
    <t>BED</t>
  </si>
  <si>
    <t>Deferred Revenue - Summary Current vs. Long Term Deferred Revenue  (Details) - USD ($)</t>
  </si>
  <si>
    <t>Dec. 31, 2017</t>
  </si>
  <si>
    <t>Current portion</t>
  </si>
  <si>
    <t>Long-term portion</t>
  </si>
  <si>
    <t>License Fee Payable (Details) - USD ($)</t>
  </si>
  <si>
    <t>Mar. 18, 2019</t>
  </si>
  <si>
    <t>Mar. 01, 2018</t>
  </si>
  <si>
    <t>Sep. 30, 2019</t>
  </si>
  <si>
    <t>Feb. 28, 2018</t>
  </si>
  <si>
    <t>Percent of counterparty payable offset by guarantor</t>
  </si>
  <si>
    <t>50.00%</t>
  </si>
  <si>
    <t>Proceeds from milestone payments</t>
  </si>
  <si>
    <t>License fee payment</t>
  </si>
  <si>
    <t>Net sales</t>
  </si>
  <si>
    <t>License Agreement</t>
  </si>
  <si>
    <t>Percent of royalties payable under license agreement</t>
  </si>
  <si>
    <t>90.00%</t>
  </si>
  <si>
    <t>Adapt</t>
  </si>
  <si>
    <t>Reduction in Milestone Payment</t>
  </si>
  <si>
    <t>Adapt | SWK Purchase Agreement</t>
  </si>
  <si>
    <t>Milestone payment to be received if requirements are met</t>
  </si>
  <si>
    <t>Third Party Licensee</t>
  </si>
  <si>
    <t>Maximum reduction in quarterly royalty payable payments in next twelve months</t>
  </si>
  <si>
    <t>SWK Funding LLC | SWK Purchase Agreement</t>
  </si>
  <si>
    <t>10.00%</t>
  </si>
  <si>
    <t>EBS</t>
  </si>
  <si>
    <t>Narcan</t>
  </si>
  <si>
    <t>Minimum sales requirement for milestone payment</t>
  </si>
  <si>
    <t>Narcan | License Agreement</t>
  </si>
  <si>
    <t>Royalty Payable (Details) - USD ($) $ in Thousands</t>
  </si>
  <si>
    <t>Schedule of Royalties [Line Items]</t>
  </si>
  <si>
    <t>Net Profit %</t>
  </si>
  <si>
    <t>23.70%</t>
  </si>
  <si>
    <t>Payments for royalties</t>
  </si>
  <si>
    <t>Potomac</t>
  </si>
  <si>
    <t>10.20%</t>
  </si>
  <si>
    <t>LYL</t>
  </si>
  <si>
    <t>5.00%</t>
  </si>
  <si>
    <t>Welmers</t>
  </si>
  <si>
    <t>1.50%</t>
  </si>
  <si>
    <t>Foundation</t>
  </si>
  <si>
    <t>6.00%</t>
  </si>
  <si>
    <t>Pendergast</t>
  </si>
  <si>
    <t>Commitments and Contingencies - 2014 Agreement (Details) - USD ($)</t>
  </si>
  <si>
    <t>Other Commitments [Line Items]</t>
  </si>
  <si>
    <t>Pay fees equivalent</t>
  </si>
  <si>
    <t>3.375%</t>
  </si>
  <si>
    <t>Accrued liabilities</t>
  </si>
  <si>
    <t>Stock issued during the period (in shares)</t>
  </si>
  <si>
    <t>Stock issued during the period</t>
  </si>
  <si>
    <t>Torreya</t>
  </si>
  <si>
    <t>Advisory fees</t>
  </si>
  <si>
    <t>Advisory Services</t>
  </si>
  <si>
    <t>Sponsor fees</t>
  </si>
  <si>
    <t>Commitments and Contingencies - Binding LOI (Details) - USD ($)</t>
  </si>
  <si>
    <t>Dec. 09, 2020</t>
  </si>
  <si>
    <t>Apr. 19, 2018</t>
  </si>
  <si>
    <t>Mar. 31, 2018</t>
  </si>
  <si>
    <t>Nov. 19, 2015</t>
  </si>
  <si>
    <t>Mar. 29, 2018</t>
  </si>
  <si>
    <t>Market value of stock on measurement date (in dollars per share)</t>
  </si>
  <si>
    <t>Non-cash research and development expense</t>
  </si>
  <si>
    <t>Scenario, Forecast</t>
  </si>
  <si>
    <t>Gain on settlement of liability</t>
  </si>
  <si>
    <t>Letter of Intent</t>
  </si>
  <si>
    <t>Additional stock issued during the period, upon milestones (in shares)</t>
  </si>
  <si>
    <t>Royalties received, threshold for share issuance</t>
  </si>
  <si>
    <t>Net product sales milestone one</t>
  </si>
  <si>
    <t>Net product sales milestone two</t>
  </si>
  <si>
    <t>Net product sales milestone three</t>
  </si>
  <si>
    <t>Net product sales milestone four</t>
  </si>
  <si>
    <t>Common stock, value, to be issued</t>
  </si>
  <si>
    <t>Letter of Intent | Research and Development Expense</t>
  </si>
  <si>
    <t>Letter of Intent | Other Expense</t>
  </si>
  <si>
    <t>Shares issued sales exceed amount</t>
  </si>
  <si>
    <t>Commitments and Contingencies - Heroin Vaccine (Details) - USD ($)</t>
  </si>
  <si>
    <t>1 Months Ended</t>
  </si>
  <si>
    <t>5 Months Ended</t>
  </si>
  <si>
    <t>Oct. 31, 2016</t>
  </si>
  <si>
    <t>License Royalty Commitment</t>
  </si>
  <si>
    <t>Percentage of royalty net sales</t>
  </si>
  <si>
    <t>3.00%</t>
  </si>
  <si>
    <t>Percentage of royalty sublicensed</t>
  </si>
  <si>
    <t>4.00%</t>
  </si>
  <si>
    <t>Payments for minimum annual royalty</t>
  </si>
  <si>
    <t>Payments for royalties, execution fee</t>
  </si>
  <si>
    <t>Royalty expense, monthly rate</t>
  </si>
  <si>
    <t>License Royalty Commitment | Maximum</t>
  </si>
  <si>
    <t>Fixed milestone payments</t>
  </si>
  <si>
    <t>License Royalty Commitment | Minimum</t>
  </si>
  <si>
    <t>Commitments and Contingencies - Sublease Agreement (Details) £ in Thousands, $ in Thousands</t>
  </si>
  <si>
    <t>Jul. 11, 2019GBP (£)</t>
  </si>
  <si>
    <t>Rent expense | £</t>
  </si>
  <si>
    <t>Standish Management, LLC</t>
  </si>
  <si>
    <t>Rent expense | $</t>
  </si>
  <si>
    <t>Commitments and Contingencies - LYL Amendment (Details) - USD ($)</t>
  </si>
  <si>
    <t>Jun. 01, 2017</t>
  </si>
  <si>
    <t>May 28, 2016</t>
  </si>
  <si>
    <t>Dec. 23, 2015</t>
  </si>
  <si>
    <t>Oct. 02, 2015</t>
  </si>
  <si>
    <t>Sep. 22, 2015</t>
  </si>
  <si>
    <t>Jul. 20, 2015</t>
  </si>
  <si>
    <t>Sep. 17, 2014</t>
  </si>
  <si>
    <t>Dec. 17, 2013</t>
  </si>
  <si>
    <t>Proceeds from funding agreement (at least)</t>
  </si>
  <si>
    <t>LYL Interest Buyback Agreement</t>
  </si>
  <si>
    <t>Commitments and Contingencies - License Agreement (Details) £ in Thousands</t>
  </si>
  <si>
    <t>Jun. 22, 2017USD ($)trading_dayspayment</t>
  </si>
  <si>
    <t>License Agreement Cost</t>
  </si>
  <si>
    <t>Upfront payments | payment</t>
  </si>
  <si>
    <t>Percent of upfront payments which may be paid by issuing common stock</t>
  </si>
  <si>
    <t>Percent of average share price</t>
  </si>
  <si>
    <t>75.00%</t>
  </si>
  <si>
    <t>Threshold trading days | trading_days</t>
  </si>
  <si>
    <t>Maximum additional product milestone payments</t>
  </si>
  <si>
    <t>Maximum additional commercialization milestone payments</t>
  </si>
  <si>
    <t>Termination advance notice period</t>
  </si>
  <si>
    <t>30 days</t>
  </si>
  <si>
    <t>Rent expense</t>
  </si>
  <si>
    <t>Supply Agreement</t>
  </si>
  <si>
    <t>Other commitment, period</t>
  </si>
  <si>
    <t>Material cure period</t>
  </si>
  <si>
    <t>Stockholder's Equity - Common Stock (Details) - USD ($)</t>
  </si>
  <si>
    <t>Dec. 18, 2018</t>
  </si>
  <si>
    <t>Sep. 05, 2018</t>
  </si>
  <si>
    <t>Sep. 30, 2018</t>
  </si>
  <si>
    <t>Oct. 31, 2017</t>
  </si>
  <si>
    <t>Share-based Compensation Arrangement by Share-based Payment Award [Line Items]</t>
  </si>
  <si>
    <t>Stock issued during period for services (in shares)</t>
  </si>
  <si>
    <t>Stock issued during period, value, issued for services</t>
  </si>
  <si>
    <t>Sales commission percentage</t>
  </si>
  <si>
    <t>Exercise Price Range, $10.00 to $15.00</t>
  </si>
  <si>
    <t>Stock options exercisable (in shares)</t>
  </si>
  <si>
    <t>Exercise Price, $10.00</t>
  </si>
  <si>
    <t>Exercise Price Range, $7.25 to $10.00</t>
  </si>
  <si>
    <t>Minimum | Exercise Price Range, $10.00 to $15.00</t>
  </si>
  <si>
    <t>Exercise price of options (in dollars per share)</t>
  </si>
  <si>
    <t>Minimum | Exercise Price Range, $7.25 to $10.00</t>
  </si>
  <si>
    <t>Maximum | Exercise Price Range, $10.00 to $15.00</t>
  </si>
  <si>
    <t>Maximum | Exercise Price Range, $7.25 to $10.00</t>
  </si>
  <si>
    <t>Common Stock | Exercise Price Range, $10.00 to $15.00</t>
  </si>
  <si>
    <t>Common Stock | Exercise Price, $10.00</t>
  </si>
  <si>
    <t>Common Stock | Exercise Price Range, $7.25 to $10.00</t>
  </si>
  <si>
    <t>Common Stock | Valour</t>
  </si>
  <si>
    <t>Common Stock | Torreya</t>
  </si>
  <si>
    <t>Warrant | Exercise Price, $10.00</t>
  </si>
  <si>
    <t>Price of warrant (in dollars per share)</t>
  </si>
  <si>
    <t>Stockholder's Equity - Stock Options (Details) - 2017 Plan - Employee Stock Option - shares</t>
  </si>
  <si>
    <t>Sep. 08, 2017</t>
  </si>
  <si>
    <t>Maximum shares authorized (in shares)</t>
  </si>
  <si>
    <t>Award vesting period</t>
  </si>
  <si>
    <t>4 years</t>
  </si>
  <si>
    <t>Expiration period</t>
  </si>
  <si>
    <t>10 years</t>
  </si>
  <si>
    <t>Shares available for future issuance (in shares)</t>
  </si>
  <si>
    <t>Stockholder's Equity - Schedule of Pre-2017 Non-Qualified Stock Options Outstanding (Details) - USD ($)</t>
  </si>
  <si>
    <t>Number of Shares</t>
  </si>
  <si>
    <t>Exercised (in shares)</t>
  </si>
  <si>
    <t>Pre-2017 Non-Qualified Stock Options</t>
  </si>
  <si>
    <t>Outstanding at beginning of period (in shares)</t>
  </si>
  <si>
    <t>Forfeited (in shares)</t>
  </si>
  <si>
    <t>Outstanding at end of period (in shares)</t>
  </si>
  <si>
    <t>Exercisable (in shares)</t>
  </si>
  <si>
    <t>Weighted- average Exercise Price</t>
  </si>
  <si>
    <t>Outstanding at beginning of period (in dollars per share)</t>
  </si>
  <si>
    <t>Exercised (in dollars per share)</t>
  </si>
  <si>
    <t>Forfeited (in dollars per share)</t>
  </si>
  <si>
    <t>Outstanding at end of period (in dollars per share)</t>
  </si>
  <si>
    <t>Exercisable (in dollars per share)</t>
  </si>
  <si>
    <t>Weighted- average Remaining Contractual Term (years)</t>
  </si>
  <si>
    <t>Outstanding</t>
  </si>
  <si>
    <t>5 years 18 days</t>
  </si>
  <si>
    <t>6 years 15 days</t>
  </si>
  <si>
    <t>7 years 22 days</t>
  </si>
  <si>
    <t>Exercisable</t>
  </si>
  <si>
    <t>5 years 1 month 6 days</t>
  </si>
  <si>
    <t>Aggregate Intrinsic Value</t>
  </si>
  <si>
    <t>Stockholder's Equity - Schedule of Pre-2017 Non-Qualified Stock Options Nonvested Share Activity (Details) - Pre-2017 Non-Qualified Stock Options - $ / shares</t>
  </si>
  <si>
    <t>Vested (in shares)</t>
  </si>
  <si>
    <t>Non-vested, ending balance (in shares)</t>
  </si>
  <si>
    <t>Weighted Average Grant Date Fair Value Per Share</t>
  </si>
  <si>
    <t>Vested (in dollars per share)</t>
  </si>
  <si>
    <t>Non-vested, ending balance (in dollars per share)</t>
  </si>
  <si>
    <t>Stockholder's Equity - Stock Options, Additional Information (Details) - USD ($)</t>
  </si>
  <si>
    <t>Unrecognized compensation costs</t>
  </si>
  <si>
    <t>2017 Plan</t>
  </si>
  <si>
    <t>Employee Stock Option | Pre-2017 Non-Qualified Stock Options</t>
  </si>
  <si>
    <t>Employee Stock Option | 2017 Plan</t>
  </si>
  <si>
    <t>Restricted Stock Units</t>
  </si>
  <si>
    <t>Stockholder's Equity - Schedule of 2017 Plan Valuation Assumptions (Details) - $ / shares</t>
  </si>
  <si>
    <t>2017 Plan | Employee Stock Option</t>
  </si>
  <si>
    <t>Risk-free interest rate, minimum</t>
  </si>
  <si>
    <t>1.67%</t>
  </si>
  <si>
    <t>2.47%</t>
  </si>
  <si>
    <t>Risk-free interest rate, maximum</t>
  </si>
  <si>
    <t>2.57%</t>
  </si>
  <si>
    <t>3.05%</t>
  </si>
  <si>
    <t>Dividend yield</t>
  </si>
  <si>
    <t>0.00%</t>
  </si>
  <si>
    <t>Volatility factor, minimum</t>
  </si>
  <si>
    <t>104.00%</t>
  </si>
  <si>
    <t>121.00%</t>
  </si>
  <si>
    <t>Volatility factor, maximum</t>
  </si>
  <si>
    <t>139.00%</t>
  </si>
  <si>
    <t>324.00%</t>
  </si>
  <si>
    <t>2017 Plan | Employee Stock Option | Minimum</t>
  </si>
  <si>
    <t>Term (years)</t>
  </si>
  <si>
    <t>5 years 6 months</t>
  </si>
  <si>
    <t>2017 Plan | Employee Stock Option | Maximum</t>
  </si>
  <si>
    <t>6 years 2 months 30 days</t>
  </si>
  <si>
    <t>Stockholder's Equity - Schedule of 2017 Plan Options Outstanding (Details) - 2017 Plan - USD ($) $ / shares in Units, $ in Thousands</t>
  </si>
  <si>
    <t>Granted (in shares)</t>
  </si>
  <si>
    <t>Expired (in shares)</t>
  </si>
  <si>
    <t>Granted (in dollars per share)</t>
  </si>
  <si>
    <t>8 years 5 months 5 days</t>
  </si>
  <si>
    <t>8 years 11 months 12 days</t>
  </si>
  <si>
    <t>9 years 8 months 16 days</t>
  </si>
  <si>
    <t>Stockholder's Equity - Schedule of 2017 Nonvested Share Activity (Details) - 2017 Plan - $ / shares</t>
  </si>
  <si>
    <t>Non-vested, beginning balance (in shares)</t>
  </si>
  <si>
    <t>Non-vested, beginning balance (in dollars per share)</t>
  </si>
  <si>
    <t>Stockholder's Equity - Schedule of Restricted Stock Units Outstanding (Details) (Details) - Restricted Stock Units</t>
  </si>
  <si>
    <t>Dec. 31, 2019$ / sharesshares</t>
  </si>
  <si>
    <t>Restricted stock units outstanding and non-vested (in shares) | shares</t>
  </si>
  <si>
    <t>Grant Date Fair Value Per Share</t>
  </si>
  <si>
    <t>Restricted stock units outstanding and non-vested (in dollars per share) | $ / shares</t>
  </si>
  <si>
    <t>Stockholder's Equity - Schedule of Warrants Outstanding (Details) - Warrant - USD ($)</t>
  </si>
  <si>
    <t>3 years 8 months 16 days</t>
  </si>
  <si>
    <t>4 years 7 months 6 days</t>
  </si>
  <si>
    <t>5 years 6 months 26 days</t>
  </si>
  <si>
    <t>Sale of Royalties (Details)</t>
  </si>
  <si>
    <t>SWK Purchase Agreement | SWK Funding LLC</t>
  </si>
  <si>
    <t>Debt Instrument [Line Items]</t>
  </si>
  <si>
    <t>Royalty revenue, percent received upon milestone payment</t>
  </si>
  <si>
    <t>Potomac Amendment (Details)</t>
  </si>
  <si>
    <t>Apr. 12, 2017USD ($)</t>
  </si>
  <si>
    <t>Jul. 31, 2017USD ($)</t>
  </si>
  <si>
    <t>Investments, All Other Investments [Line Items]</t>
  </si>
  <si>
    <t>Potomac Amendment Agreement 3</t>
  </si>
  <si>
    <t>Term of investment agreement</t>
  </si>
  <si>
    <t>5 years</t>
  </si>
  <si>
    <t>Price of right to buy back interest</t>
  </si>
  <si>
    <t>Percent of interest</t>
  </si>
  <si>
    <t>0.98%</t>
  </si>
  <si>
    <t>Earliest period of notice</t>
  </si>
  <si>
    <t>3 years 3 months</t>
  </si>
  <si>
    <t>Payment ratio</t>
  </si>
  <si>
    <t>Period of payment after notice</t>
  </si>
  <si>
    <t>10 days</t>
  </si>
  <si>
    <t>Latest period of notice, payment ratio</t>
  </si>
  <si>
    <t>Potomac Amendment Agreement 4</t>
  </si>
  <si>
    <t>Potomac Amendment Agreement 5</t>
  </si>
  <si>
    <t>0.75%</t>
  </si>
  <si>
    <t>Potomac Amendment Agreement 5, Additional</t>
  </si>
  <si>
    <t>Additional investment option</t>
  </si>
  <si>
    <t>2.5525%</t>
  </si>
  <si>
    <t>Payment period</t>
  </si>
  <si>
    <t>15 days</t>
  </si>
  <si>
    <t>Counterparty right of net profit percentage</t>
  </si>
  <si>
    <t>Counterparty right of net proceeds upon divestiture</t>
  </si>
  <si>
    <t>Minimum payment receivable</t>
  </si>
  <si>
    <t>Net profit determination, percent of actual amounts received</t>
  </si>
  <si>
    <t>Subsequent Events (Details) - USD ($)</t>
  </si>
  <si>
    <t>Jan. 07, 2020</t>
  </si>
  <si>
    <t>Feb. 29, 2020</t>
  </si>
  <si>
    <t>Jan. 31, 2020</t>
  </si>
  <si>
    <t>Subsequent Event [Line Items]</t>
  </si>
  <si>
    <t>Subsequent Event</t>
  </si>
  <si>
    <t>Options granted (in shares)</t>
  </si>
  <si>
    <t>Proceeds from stock options exercised</t>
  </si>
  <si>
    <t>Subsequent Event | Employee Stock Option</t>
  </si>
  <si>
    <t>Subsequent Event | Restricted Stock</t>
  </si>
  <si>
    <t>Equity instruments granted (in shares)</t>
  </si>
  <si>
    <t>Subsequent Event | Restricted Stock | Tranche One</t>
  </si>
  <si>
    <t>Award vesting rights, percentage</t>
  </si>
  <si>
    <t>25.00%</t>
  </si>
  <si>
    <t>Subsequent Event | Restricted Stock | Tranche Two</t>
  </si>
  <si>
    <t>Subsequent Event | Restricted Stock | Tranche Three</t>
  </si>
  <si>
    <t>Subsequent Event | Restricted Stock | Tranche Four</t>
  </si>
  <si>
    <t>Income Taxes (Details) - USD ($)</t>
  </si>
  <si>
    <t>Operating loss carryforwards</t>
  </si>
  <si>
    <t>Income Tax Reconciliation</t>
  </si>
  <si>
    <t>Net loss before taxes at statutory rate</t>
  </si>
  <si>
    <t>Permanent items</t>
  </si>
  <si>
    <t>Temporary items</t>
  </si>
  <si>
    <t>Income tax expense at statutory rate</t>
  </si>
  <si>
    <t>Valuation allowance</t>
  </si>
  <si>
    <t>Income tax expense per books</t>
  </si>
  <si>
    <t>Deferred Tax Assets Components</t>
  </si>
  <si>
    <t>Net operating loss carryover at statutory rate</t>
  </si>
  <si>
    <t>Stock-based compensation expense</t>
  </si>
  <si>
    <t>Fixed asset depreciation</t>
  </si>
  <si>
    <t>Intangibles amortization</t>
  </si>
  <si>
    <t>Other</t>
  </si>
  <si>
    <t>Net deferred tax asset</t>
  </si>
  <si>
    <t>Unrecognized tax 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50427380</v>
      </c>
    </row>
    <row r="20" spans="1:4">
      <c r="A20" s="4" t="s">
        <v>34</v>
      </c>
      <c r="C20" s="6" t="n">
        <v>4238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0980473</v>
      </c>
      <c r="C3" s="5" t="n">
        <v>24613638</v>
      </c>
    </row>
    <row r="4" spans="1:3">
      <c r="A4" s="4" t="s">
        <v>39</v>
      </c>
      <c r="B4" s="6" t="n">
        <v>7218367</v>
      </c>
      <c r="C4" s="6" t="n">
        <v>4489317</v>
      </c>
    </row>
    <row r="5" spans="1:3">
      <c r="A5" s="4" t="s">
        <v>40</v>
      </c>
      <c r="B5" s="6" t="n">
        <v>1055816</v>
      </c>
      <c r="C5" s="6" t="n">
        <v>267623</v>
      </c>
    </row>
    <row r="6" spans="1:3">
      <c r="A6" s="4" t="s">
        <v>41</v>
      </c>
      <c r="B6" s="6" t="n">
        <v>39254656</v>
      </c>
      <c r="C6" s="6" t="n">
        <v>29370578</v>
      </c>
    </row>
    <row r="7" spans="1:3">
      <c r="A7" s="3" t="s">
        <v>42</v>
      </c>
    </row>
    <row r="8" spans="1:3">
      <c r="A8" s="4" t="s">
        <v>43</v>
      </c>
      <c r="B8" s="6" t="n">
        <v>243039</v>
      </c>
      <c r="C8" s="6" t="n">
        <v>0</v>
      </c>
    </row>
    <row r="9" spans="1:3">
      <c r="A9" s="4" t="s">
        <v>44</v>
      </c>
      <c r="B9" s="6" t="n">
        <v>768441</v>
      </c>
    </row>
    <row r="10" spans="1:3">
      <c r="A10" s="4" t="s">
        <v>45</v>
      </c>
      <c r="B10" s="6" t="n">
        <v>14373</v>
      </c>
      <c r="C10" s="6" t="n">
        <v>15746</v>
      </c>
    </row>
    <row r="11" spans="1:3">
      <c r="A11" s="4" t="s">
        <v>46</v>
      </c>
      <c r="B11" s="6" t="n">
        <v>40280509</v>
      </c>
      <c r="C11" s="6" t="n">
        <v>29386324</v>
      </c>
    </row>
    <row r="12" spans="1:3">
      <c r="A12" s="3" t="s">
        <v>47</v>
      </c>
    </row>
    <row r="13" spans="1:3">
      <c r="A13" s="4" t="s">
        <v>48</v>
      </c>
      <c r="B13" s="6" t="n">
        <v>1316773</v>
      </c>
      <c r="C13" s="6" t="n">
        <v>1132960</v>
      </c>
    </row>
    <row r="14" spans="1:3">
      <c r="A14" s="4" t="s">
        <v>49</v>
      </c>
      <c r="B14" s="6" t="n">
        <v>0</v>
      </c>
      <c r="C14" s="6" t="n">
        <v>5400000</v>
      </c>
    </row>
    <row r="15" spans="1:3">
      <c r="A15" s="4" t="s">
        <v>50</v>
      </c>
      <c r="B15" s="6" t="n">
        <v>1237661</v>
      </c>
      <c r="C15" s="6" t="n">
        <v>1083644</v>
      </c>
    </row>
    <row r="16" spans="1:3">
      <c r="A16" s="4" t="s">
        <v>51</v>
      </c>
      <c r="B16" s="6" t="n">
        <v>1620182</v>
      </c>
      <c r="C16" s="6" t="n">
        <v>998305</v>
      </c>
    </row>
    <row r="17" spans="1:3">
      <c r="A17" s="4" t="s">
        <v>52</v>
      </c>
      <c r="B17" s="6" t="n">
        <v>918272</v>
      </c>
      <c r="C17" s="6" t="n">
        <v>1212149</v>
      </c>
    </row>
    <row r="18" spans="1:3">
      <c r="A18" s="4" t="s">
        <v>53</v>
      </c>
      <c r="B18" s="6" t="n">
        <v>516931</v>
      </c>
    </row>
    <row r="19" spans="1:3">
      <c r="A19" s="4" t="s">
        <v>54</v>
      </c>
      <c r="B19" s="6" t="n">
        <v>5609819</v>
      </c>
      <c r="C19" s="6" t="n">
        <v>9827058</v>
      </c>
    </row>
    <row r="20" spans="1:3">
      <c r="A20" s="3" t="s">
        <v>55</v>
      </c>
    </row>
    <row r="21" spans="1:3">
      <c r="A21" s="4" t="s">
        <v>56</v>
      </c>
      <c r="B21" s="6" t="n">
        <v>254664</v>
      </c>
    </row>
    <row r="22" spans="1:3">
      <c r="A22" s="4" t="s">
        <v>57</v>
      </c>
      <c r="B22" s="6" t="n">
        <v>0</v>
      </c>
      <c r="C22" s="6" t="n">
        <v>2700000</v>
      </c>
    </row>
    <row r="23" spans="1:3">
      <c r="A23" s="4" t="s">
        <v>58</v>
      </c>
      <c r="B23" s="6" t="n">
        <v>5864483</v>
      </c>
      <c r="C23" s="6" t="n">
        <v>12527058</v>
      </c>
    </row>
    <row r="24" spans="1:3">
      <c r="A24" s="3" t="s">
        <v>59</v>
      </c>
    </row>
    <row r="25" spans="1:3">
      <c r="A25" s="4" t="s">
        <v>60</v>
      </c>
      <c r="B25" s="6" t="n">
        <v>4187</v>
      </c>
      <c r="C25" s="6" t="n">
        <v>3846</v>
      </c>
    </row>
    <row r="26" spans="1:3">
      <c r="A26" s="4" t="s">
        <v>61</v>
      </c>
      <c r="B26" s="6" t="n">
        <v>97239455</v>
      </c>
      <c r="C26" s="6" t="n">
        <v>91276086</v>
      </c>
    </row>
    <row r="27" spans="1:3">
      <c r="A27" s="4" t="s">
        <v>62</v>
      </c>
      <c r="B27" s="6" t="n">
        <v>-62827616</v>
      </c>
      <c r="C27" s="6" t="n">
        <v>-74420666</v>
      </c>
    </row>
    <row r="28" spans="1:3">
      <c r="A28" s="4" t="s">
        <v>63</v>
      </c>
      <c r="B28" s="6" t="n">
        <v>34416026</v>
      </c>
      <c r="C28" s="6" t="n">
        <v>16859266</v>
      </c>
    </row>
    <row r="29" spans="1:3">
      <c r="A29" s="4" t="s">
        <v>64</v>
      </c>
      <c r="B29" s="5" t="n">
        <v>40280509</v>
      </c>
      <c r="C29" s="5" t="n">
        <v>29386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163</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59</v>
      </c>
    </row>
    <row r="3" spans="1:3">
      <c r="A3" s="4" t="s">
        <v>66</v>
      </c>
      <c r="B3" s="7" t="n">
        <v>0.001</v>
      </c>
      <c r="C3" s="7" t="n">
        <v>0.001</v>
      </c>
    </row>
    <row r="4" spans="1:3">
      <c r="A4" s="4" t="s">
        <v>67</v>
      </c>
      <c r="B4" s="6" t="n">
        <v>200000000</v>
      </c>
      <c r="C4" s="6" t="n">
        <v>200000000</v>
      </c>
    </row>
    <row r="5" spans="1:3">
      <c r="A5" s="4" t="s">
        <v>68</v>
      </c>
      <c r="B5" s="6" t="n">
        <v>4186438</v>
      </c>
      <c r="C5" s="6" t="n">
        <v>3845361</v>
      </c>
    </row>
    <row r="6" spans="1:3">
      <c r="A6" s="4" t="s">
        <v>69</v>
      </c>
      <c r="B6" s="6" t="n">
        <v>4186438</v>
      </c>
      <c r="C6" s="6" t="n">
        <v>384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60</v>
      </c>
      <c r="B1" s="2" t="s">
        <v>261</v>
      </c>
      <c r="C1" s="2" t="s">
        <v>2</v>
      </c>
      <c r="D1" s="2" t="s">
        <v>36</v>
      </c>
    </row>
    <row r="2" spans="1:4">
      <c r="A2" s="3" t="s">
        <v>262</v>
      </c>
    </row>
    <row r="3" spans="1:4">
      <c r="A3" s="4" t="s">
        <v>66</v>
      </c>
      <c r="B3" s="7" t="n">
        <v>0.001</v>
      </c>
      <c r="C3" s="7" t="n">
        <v>0.001</v>
      </c>
      <c r="D3" s="7" t="n">
        <v>0.001</v>
      </c>
    </row>
    <row r="4" spans="1:4">
      <c r="A4" s="4" t="s">
        <v>263</v>
      </c>
    </row>
    <row r="5" spans="1:4">
      <c r="A5" s="3" t="s">
        <v>262</v>
      </c>
    </row>
    <row r="6" spans="1:4">
      <c r="A6" s="4" t="s">
        <v>264</v>
      </c>
      <c r="B6"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36</v>
      </c>
    </row>
    <row r="2" spans="1:4">
      <c r="A2" s="3" t="s">
        <v>267</v>
      </c>
    </row>
    <row r="3" spans="1:4">
      <c r="A3" s="4" t="s">
        <v>268</v>
      </c>
      <c r="C3" s="5" t="n">
        <v>11593050</v>
      </c>
      <c r="D3" s="5" t="n">
        <v>-21195316</v>
      </c>
    </row>
    <row r="4" spans="1:4">
      <c r="A4" s="4" t="s">
        <v>62</v>
      </c>
      <c r="C4" s="6" t="n">
        <v>62827616</v>
      </c>
      <c r="D4" s="6" t="n">
        <v>74420666</v>
      </c>
    </row>
    <row r="5" spans="1:4">
      <c r="A5" s="4" t="s">
        <v>269</v>
      </c>
      <c r="C5" s="6" t="n">
        <v>33600000</v>
      </c>
    </row>
    <row r="6" spans="1:4">
      <c r="A6" s="4" t="s">
        <v>270</v>
      </c>
      <c r="C6" s="5" t="n">
        <v>2675420</v>
      </c>
      <c r="D6" s="5" t="n">
        <v>34000</v>
      </c>
    </row>
    <row r="7" spans="1:4">
      <c r="A7" s="4" t="s">
        <v>271</v>
      </c>
      <c r="D7" s="6" t="n">
        <v>239270</v>
      </c>
    </row>
    <row r="8" spans="1:4">
      <c r="A8" s="4" t="s">
        <v>272</v>
      </c>
      <c r="D8" s="5" t="n">
        <v>4180000</v>
      </c>
    </row>
    <row r="9" spans="1:4">
      <c r="A9" s="4" t="s">
        <v>273</v>
      </c>
      <c r="D9" s="5" t="n">
        <v>4310000</v>
      </c>
    </row>
    <row r="10" spans="1:4">
      <c r="A10" s="4" t="s">
        <v>274</v>
      </c>
    </row>
    <row r="11" spans="1:4">
      <c r="A11" s="3" t="s">
        <v>267</v>
      </c>
    </row>
    <row r="12" spans="1:4">
      <c r="A12" s="4" t="s">
        <v>271</v>
      </c>
      <c r="B12" s="6" t="n">
        <v>811764</v>
      </c>
    </row>
    <row r="13" spans="1:4">
      <c r="A13" s="4" t="s">
        <v>275</v>
      </c>
      <c r="B13" s="5" t="n">
        <v>17</v>
      </c>
    </row>
    <row r="14" spans="1:4">
      <c r="A14" s="4" t="s">
        <v>272</v>
      </c>
      <c r="B14" s="5" t="n">
        <v>13000000</v>
      </c>
    </row>
    <row r="15" spans="1:4">
      <c r="A15" s="4" t="s">
        <v>276</v>
      </c>
    </row>
    <row r="16" spans="1:4">
      <c r="A16" s="3" t="s">
        <v>267</v>
      </c>
    </row>
    <row r="17" spans="1:4">
      <c r="A17" s="4" t="s">
        <v>271</v>
      </c>
      <c r="B17" s="6" t="n">
        <v>1058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7</v>
      </c>
      <c r="B1" s="2" t="s">
        <v>278</v>
      </c>
      <c r="C1" s="2" t="s">
        <v>279</v>
      </c>
      <c r="D1" s="2" t="s">
        <v>280</v>
      </c>
    </row>
    <row r="2" spans="1:4">
      <c r="A2" s="3" t="s">
        <v>281</v>
      </c>
    </row>
    <row r="3" spans="1:4">
      <c r="A3" s="4" t="s">
        <v>38</v>
      </c>
      <c r="B3" s="5" t="n">
        <v>30980473</v>
      </c>
      <c r="D3" s="5" t="n">
        <v>24613638</v>
      </c>
    </row>
    <row r="4" spans="1:4">
      <c r="A4" s="4" t="s">
        <v>282</v>
      </c>
      <c r="B4" s="5" t="n">
        <v>250000</v>
      </c>
    </row>
    <row r="5" spans="1:4">
      <c r="A5" s="4" t="s">
        <v>283</v>
      </c>
    </row>
    <row r="6" spans="1:4">
      <c r="A6" s="3" t="s">
        <v>281</v>
      </c>
    </row>
    <row r="7" spans="1:4">
      <c r="A7" s="4" t="s">
        <v>284</v>
      </c>
      <c r="C7" s="9" t="n">
        <v>8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158</v>
      </c>
    </row>
    <row r="3" spans="1:3">
      <c r="A3" s="4" t="s">
        <v>286</v>
      </c>
      <c r="B3" s="5" t="n">
        <v>0</v>
      </c>
      <c r="C3"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3" t="s">
        <v>288</v>
      </c>
    </row>
    <row r="4" spans="1:3">
      <c r="A4" s="4" t="s">
        <v>289</v>
      </c>
      <c r="B4" s="5" t="n">
        <v>2500</v>
      </c>
    </row>
    <row r="5" spans="1:3">
      <c r="A5" s="4" t="s">
        <v>290</v>
      </c>
      <c r="B5" s="4" t="s">
        <v>291</v>
      </c>
    </row>
    <row r="6" spans="1:3">
      <c r="A6" s="4" t="s">
        <v>292</v>
      </c>
      <c r="B6" s="5" t="n">
        <v>60809</v>
      </c>
      <c r="C6" s="5" t="n">
        <v>2556</v>
      </c>
    </row>
    <row r="7" spans="1:3">
      <c r="A7" s="4" t="s">
        <v>125</v>
      </c>
      <c r="C7" s="6" t="n">
        <v>2556</v>
      </c>
    </row>
    <row r="8" spans="1:3">
      <c r="A8" s="4" t="s">
        <v>293</v>
      </c>
      <c r="B8" s="5" t="n">
        <v>0</v>
      </c>
      <c r="C8" s="5" t="n">
        <v>0</v>
      </c>
    </row>
    <row r="9" spans="1:3">
      <c r="A9" s="4" t="s">
        <v>294</v>
      </c>
    </row>
    <row r="10" spans="1:3">
      <c r="A10" s="3" t="s">
        <v>288</v>
      </c>
    </row>
    <row r="11" spans="1:3">
      <c r="A11" s="4" t="s">
        <v>295</v>
      </c>
      <c r="B11" s="4" t="s">
        <v>296</v>
      </c>
    </row>
    <row r="12" spans="1:3">
      <c r="A12" s="4" t="s">
        <v>297</v>
      </c>
    </row>
    <row r="13" spans="1:3">
      <c r="A13" s="3" t="s">
        <v>288</v>
      </c>
    </row>
    <row r="14" spans="1:3">
      <c r="A14" s="4" t="s">
        <v>295</v>
      </c>
      <c r="B14" s="4" t="s">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6</v>
      </c>
    </row>
    <row r="3" spans="1:3">
      <c r="A3" s="3" t="s">
        <v>158</v>
      </c>
    </row>
    <row r="4" spans="1:3">
      <c r="A4" s="4" t="s">
        <v>300</v>
      </c>
      <c r="B4" s="6" t="n">
        <v>3335060</v>
      </c>
    </row>
    <row r="5" spans="1:3">
      <c r="A5" s="3" t="s">
        <v>301</v>
      </c>
    </row>
    <row r="6" spans="1:3">
      <c r="A6" s="4" t="s">
        <v>268</v>
      </c>
      <c r="B6" s="5" t="n">
        <v>11593050</v>
      </c>
      <c r="C6" s="5" t="n">
        <v>-21195316</v>
      </c>
    </row>
    <row r="7" spans="1:3">
      <c r="A7" s="3" t="s">
        <v>302</v>
      </c>
    </row>
    <row r="8" spans="1:3">
      <c r="A8" s="4" t="s">
        <v>303</v>
      </c>
      <c r="B8" s="6" t="n">
        <v>4018464</v>
      </c>
      <c r="C8" s="6" t="n">
        <v>2985335</v>
      </c>
    </row>
    <row r="9" spans="1:3">
      <c r="A9" s="3" t="s">
        <v>304</v>
      </c>
    </row>
    <row r="10" spans="1:3">
      <c r="A10" s="4" t="s">
        <v>305</v>
      </c>
      <c r="B10" s="6" t="n">
        <v>1323914</v>
      </c>
      <c r="C10" s="6" t="n">
        <v>0</v>
      </c>
    </row>
    <row r="11" spans="1:3">
      <c r="A11" s="4" t="s">
        <v>306</v>
      </c>
      <c r="B11" s="6" t="n">
        <v>5342378</v>
      </c>
      <c r="C11" s="6" t="n">
        <v>2985335</v>
      </c>
    </row>
    <row r="12" spans="1:3">
      <c r="A12" s="4" t="s">
        <v>307</v>
      </c>
      <c r="B12" s="8" t="n">
        <v>2.88</v>
      </c>
      <c r="C12" s="8" t="n">
        <v>-7.1</v>
      </c>
    </row>
    <row r="13" spans="1:3">
      <c r="A13" s="4" t="s">
        <v>308</v>
      </c>
      <c r="B13" s="8" t="n">
        <v>2.17</v>
      </c>
      <c r="C13" s="8" t="n">
        <v>-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3" t="s">
        <v>158</v>
      </c>
    </row>
    <row r="4" spans="1:3">
      <c r="A4" s="4" t="s">
        <v>310</v>
      </c>
      <c r="B4" s="5" t="n">
        <v>3197384</v>
      </c>
      <c r="C4" s="5" t="n">
        <v>57604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4" t="s">
        <v>312</v>
      </c>
    </row>
    <row r="3" spans="1:3">
      <c r="A3" s="3" t="s">
        <v>313</v>
      </c>
    </row>
    <row r="4" spans="1:3">
      <c r="A4" s="4" t="s">
        <v>314</v>
      </c>
      <c r="B4" s="5" t="n">
        <v>0</v>
      </c>
      <c r="C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3" t="s">
        <v>158</v>
      </c>
    </row>
    <row r="3" spans="1:3">
      <c r="A3" s="4" t="s">
        <v>316</v>
      </c>
      <c r="B3" s="5" t="n">
        <v>0</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95</v>
      </c>
      <c r="B4" s="5" t="n">
        <v>40519800</v>
      </c>
      <c r="C4" s="5" t="n">
        <v>13982177</v>
      </c>
    </row>
    <row r="5" spans="1:3">
      <c r="A5" s="4" t="s">
        <v>319</v>
      </c>
    </row>
    <row r="6" spans="1:3">
      <c r="A6" s="3" t="s">
        <v>318</v>
      </c>
    </row>
    <row r="7" spans="1:3">
      <c r="A7" s="4" t="s">
        <v>320</v>
      </c>
      <c r="B7" s="4" t="s">
        <v>321</v>
      </c>
    </row>
    <row r="8" spans="1:3">
      <c r="A8" s="4" t="s">
        <v>95</v>
      </c>
    </row>
    <row r="9" spans="1:3">
      <c r="A9" s="3" t="s">
        <v>318</v>
      </c>
    </row>
    <row r="10" spans="1:3">
      <c r="A10" s="4" t="s">
        <v>95</v>
      </c>
      <c r="B10" s="5" t="n">
        <v>37592401</v>
      </c>
      <c r="C10" s="5" t="n">
        <v>13262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6</v>
      </c>
    </row>
    <row r="3" spans="1:3">
      <c r="A3" s="3" t="s">
        <v>71</v>
      </c>
    </row>
    <row r="4" spans="1:3">
      <c r="A4" s="4" t="s">
        <v>72</v>
      </c>
      <c r="B4" s="5" t="n">
        <v>40519800</v>
      </c>
      <c r="C4" s="5" t="n">
        <v>13982177</v>
      </c>
    </row>
    <row r="5" spans="1:3">
      <c r="A5" s="3" t="s">
        <v>73</v>
      </c>
    </row>
    <row r="6" spans="1:3">
      <c r="A6" s="4" t="s">
        <v>74</v>
      </c>
      <c r="B6" s="6" t="n">
        <v>12197111</v>
      </c>
      <c r="C6" s="6" t="n">
        <v>11477701</v>
      </c>
    </row>
    <row r="7" spans="1:3">
      <c r="A7" s="4" t="s">
        <v>75</v>
      </c>
      <c r="B7" s="6" t="n">
        <v>9079351</v>
      </c>
      <c r="C7" s="6" t="n">
        <v>8478817</v>
      </c>
    </row>
    <row r="8" spans="1:3">
      <c r="A8" s="4" t="s">
        <v>76</v>
      </c>
      <c r="B8" s="6" t="n">
        <v>611571</v>
      </c>
      <c r="C8" s="6" t="n">
        <v>0</v>
      </c>
    </row>
    <row r="9" spans="1:3">
      <c r="A9" s="4" t="s">
        <v>77</v>
      </c>
      <c r="B9" s="6" t="n">
        <v>7720280</v>
      </c>
      <c r="C9" s="6" t="n">
        <v>1491099</v>
      </c>
    </row>
    <row r="10" spans="1:3">
      <c r="A10" s="4" t="s">
        <v>78</v>
      </c>
      <c r="B10" s="6" t="n">
        <v>0</v>
      </c>
      <c r="C10" s="6" t="n">
        <v>13725000</v>
      </c>
    </row>
    <row r="11" spans="1:3">
      <c r="A11" s="4" t="s">
        <v>79</v>
      </c>
      <c r="B11" s="6" t="n">
        <v>29608313</v>
      </c>
      <c r="C11" s="6" t="n">
        <v>35172617</v>
      </c>
    </row>
    <row r="12" spans="1:3">
      <c r="A12" s="4" t="s">
        <v>80</v>
      </c>
      <c r="B12" s="6" t="n">
        <v>10911487</v>
      </c>
      <c r="C12" s="6" t="n">
        <v>-21190440</v>
      </c>
    </row>
    <row r="13" spans="1:3">
      <c r="A13" s="3" t="s">
        <v>81</v>
      </c>
    </row>
    <row r="14" spans="1:3">
      <c r="A14" s="4" t="s">
        <v>82</v>
      </c>
      <c r="B14" s="6" t="n">
        <v>437653</v>
      </c>
      <c r="C14" s="6" t="n">
        <v>144696</v>
      </c>
    </row>
    <row r="15" spans="1:3">
      <c r="A15" s="4" t="s">
        <v>83</v>
      </c>
      <c r="B15" s="6" t="n">
        <v>16503</v>
      </c>
      <c r="C15" s="6" t="n">
        <v>-49983</v>
      </c>
    </row>
    <row r="16" spans="1:3">
      <c r="A16" s="4" t="s">
        <v>84</v>
      </c>
      <c r="B16" s="6" t="n">
        <v>50172</v>
      </c>
      <c r="C16" s="6" t="n">
        <v>-48306</v>
      </c>
    </row>
    <row r="17" spans="1:3">
      <c r="A17" s="4" t="s">
        <v>85</v>
      </c>
      <c r="B17" s="6" t="n">
        <v>504328</v>
      </c>
      <c r="C17" s="6" t="n">
        <v>46407</v>
      </c>
    </row>
    <row r="18" spans="1:3">
      <c r="A18" s="4" t="s">
        <v>86</v>
      </c>
      <c r="B18" s="6" t="n">
        <v>11415815</v>
      </c>
      <c r="C18" s="6" t="n">
        <v>-21144033</v>
      </c>
    </row>
    <row r="19" spans="1:3">
      <c r="A19" s="4" t="s">
        <v>87</v>
      </c>
      <c r="B19" s="6" t="n">
        <v>177235</v>
      </c>
      <c r="C19" s="6" t="n">
        <v>-51283</v>
      </c>
    </row>
    <row r="20" spans="1:3">
      <c r="A20" s="4" t="s">
        <v>88</v>
      </c>
      <c r="B20" s="5" t="n">
        <v>11593050</v>
      </c>
      <c r="C20" s="5" t="n">
        <v>-21195316</v>
      </c>
    </row>
    <row r="21" spans="1:3">
      <c r="A21" s="3" t="s">
        <v>89</v>
      </c>
    </row>
    <row r="22" spans="1:3">
      <c r="A22" s="4" t="s">
        <v>90</v>
      </c>
      <c r="B22" s="8" t="n">
        <v>2.88</v>
      </c>
      <c r="C22" s="8" t="n">
        <v>-7.1</v>
      </c>
    </row>
    <row r="23" spans="1:3">
      <c r="A23" s="4" t="s">
        <v>91</v>
      </c>
      <c r="B23" s="8" t="n">
        <v>2.17</v>
      </c>
      <c r="C23" s="8" t="n">
        <v>-7.1</v>
      </c>
    </row>
    <row r="24" spans="1:3">
      <c r="A24" s="3" t="s">
        <v>92</v>
      </c>
    </row>
    <row r="25" spans="1:3">
      <c r="A25" s="4" t="s">
        <v>93</v>
      </c>
      <c r="B25" s="6" t="n">
        <v>4018464</v>
      </c>
      <c r="C25" s="6" t="n">
        <v>2985335</v>
      </c>
    </row>
    <row r="26" spans="1:3">
      <c r="A26" s="4" t="s">
        <v>94</v>
      </c>
      <c r="B26" s="6" t="n">
        <v>5342378</v>
      </c>
      <c r="C26" s="6" t="n">
        <v>2985335</v>
      </c>
    </row>
    <row r="27" spans="1:3">
      <c r="A27" s="4" t="s">
        <v>95</v>
      </c>
    </row>
    <row r="28" spans="1:3">
      <c r="A28" s="3" t="s">
        <v>71</v>
      </c>
    </row>
    <row r="29" spans="1:3">
      <c r="A29" s="4" t="s">
        <v>72</v>
      </c>
      <c r="B29" s="5" t="n">
        <v>37592401</v>
      </c>
      <c r="C29" s="5" t="n">
        <v>13262321</v>
      </c>
    </row>
    <row r="30" spans="1:3">
      <c r="A30" s="4" t="s">
        <v>96</v>
      </c>
    </row>
    <row r="31" spans="1:3">
      <c r="A31" s="3" t="s">
        <v>71</v>
      </c>
    </row>
    <row r="32" spans="1:3">
      <c r="A32" s="4" t="s">
        <v>72</v>
      </c>
      <c r="B32" s="6" t="n">
        <v>643955</v>
      </c>
      <c r="C32" s="6" t="n">
        <v>250549</v>
      </c>
    </row>
    <row r="33" spans="1:3">
      <c r="A33" s="4" t="s">
        <v>97</v>
      </c>
    </row>
    <row r="34" spans="1:3">
      <c r="A34" s="3" t="s">
        <v>71</v>
      </c>
    </row>
    <row r="35" spans="1:3">
      <c r="A35" s="4" t="s">
        <v>72</v>
      </c>
      <c r="B35" s="5" t="n">
        <v>2283444</v>
      </c>
      <c r="C35" s="5" t="n">
        <v>469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2</v>
      </c>
      <c r="B1" s="2" t="s">
        <v>2</v>
      </c>
      <c r="C1" s="2" t="s">
        <v>36</v>
      </c>
    </row>
    <row r="2" spans="1:3">
      <c r="A2" s="3" t="s">
        <v>164</v>
      </c>
    </row>
    <row r="3" spans="1:3">
      <c r="A3" s="4" t="s">
        <v>39</v>
      </c>
      <c r="B3" s="5" t="n">
        <v>7218367</v>
      </c>
      <c r="C3" s="5" t="n">
        <v>4489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3</v>
      </c>
      <c r="B1" s="2" t="s">
        <v>1</v>
      </c>
    </row>
    <row r="2" spans="1:3">
      <c r="B2" s="2" t="s">
        <v>2</v>
      </c>
      <c r="C2" s="2" t="s">
        <v>36</v>
      </c>
    </row>
    <row r="3" spans="1:3">
      <c r="A3" s="3" t="s">
        <v>324</v>
      </c>
    </row>
    <row r="4" spans="1:3">
      <c r="A4" s="4" t="s">
        <v>40</v>
      </c>
      <c r="B4" s="5" t="n">
        <v>1055816</v>
      </c>
      <c r="C4" s="5" t="n">
        <v>267623</v>
      </c>
    </row>
    <row r="5" spans="1:3">
      <c r="A5" s="4" t="s">
        <v>325</v>
      </c>
      <c r="B5" s="6" t="n">
        <v>400000</v>
      </c>
      <c r="C5" s="6" t="n">
        <v>194000</v>
      </c>
    </row>
    <row r="6" spans="1:3">
      <c r="A6" s="4" t="s">
        <v>326</v>
      </c>
    </row>
    <row r="7" spans="1:3">
      <c r="A7" s="3" t="s">
        <v>324</v>
      </c>
    </row>
    <row r="8" spans="1:3">
      <c r="A8" s="4" t="s">
        <v>327</v>
      </c>
      <c r="B8" s="5" t="n">
        <v>700000</v>
      </c>
      <c r="C8" s="5" t="n">
        <v>7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328</v>
      </c>
      <c r="B1" s="2" t="s">
        <v>1</v>
      </c>
    </row>
    <row r="2" spans="1:3">
      <c r="B2" s="2" t="s">
        <v>329</v>
      </c>
      <c r="C2" s="2" t="s">
        <v>330</v>
      </c>
    </row>
    <row r="3" spans="1:3">
      <c r="A3" s="3" t="s">
        <v>170</v>
      </c>
    </row>
    <row r="4" spans="1:3">
      <c r="A4" s="4" t="s">
        <v>331</v>
      </c>
      <c r="B4" s="6" t="n">
        <v>2</v>
      </c>
    </row>
    <row r="5" spans="1:3">
      <c r="A5" s="4" t="s">
        <v>332</v>
      </c>
      <c r="B5" s="4" t="s">
        <v>333</v>
      </c>
    </row>
    <row r="6" spans="1:3">
      <c r="A6" s="4" t="s">
        <v>334</v>
      </c>
      <c r="B6" s="4" t="s">
        <v>333</v>
      </c>
    </row>
    <row r="7" spans="1:3">
      <c r="A7" s="4" t="s">
        <v>335</v>
      </c>
      <c r="B7" s="4" t="s">
        <v>336</v>
      </c>
    </row>
    <row r="8" spans="1:3">
      <c r="A8" s="4" t="s">
        <v>44</v>
      </c>
      <c r="B8" s="5" t="n">
        <v>768441</v>
      </c>
      <c r="C8" s="5" t="n">
        <v>949000</v>
      </c>
    </row>
    <row r="9" spans="1:3">
      <c r="A9" s="4" t="s">
        <v>337</v>
      </c>
      <c r="B9" s="5" t="n">
        <v>772000</v>
      </c>
      <c r="C9" s="5" t="n">
        <v>94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8</v>
      </c>
      <c r="B1" s="2" t="s">
        <v>2</v>
      </c>
      <c r="C1" s="2" t="s">
        <v>339</v>
      </c>
    </row>
    <row r="2" spans="1:3">
      <c r="A2" s="3" t="s">
        <v>340</v>
      </c>
    </row>
    <row r="3" spans="1:3">
      <c r="A3" s="4" t="s">
        <v>44</v>
      </c>
      <c r="B3" s="5" t="n">
        <v>768441</v>
      </c>
      <c r="C3" s="5" t="n">
        <v>949000</v>
      </c>
    </row>
    <row r="4" spans="1:3">
      <c r="A4" s="3" t="s">
        <v>341</v>
      </c>
    </row>
    <row r="5" spans="1:3">
      <c r="A5" s="4" t="s">
        <v>53</v>
      </c>
      <c r="B5" s="6" t="n">
        <v>516931</v>
      </c>
    </row>
    <row r="6" spans="1:3">
      <c r="A6" s="4" t="s">
        <v>56</v>
      </c>
      <c r="B6" s="6" t="n">
        <v>254664</v>
      </c>
    </row>
    <row r="7" spans="1:3">
      <c r="A7" s="4" t="s">
        <v>342</v>
      </c>
      <c r="B7" s="5" t="n">
        <v>772000</v>
      </c>
      <c r="C7" s="5" t="n">
        <v>94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43</v>
      </c>
      <c r="B1" s="2" t="s">
        <v>1</v>
      </c>
    </row>
    <row r="2" spans="1:2">
      <c r="B2" s="2" t="s">
        <v>278</v>
      </c>
    </row>
    <row r="3" spans="1:2">
      <c r="A3" s="3" t="s">
        <v>170</v>
      </c>
    </row>
    <row r="4" spans="1:2">
      <c r="A4" s="4" t="s">
        <v>344</v>
      </c>
      <c r="B4" s="5" t="n">
        <v>1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9</v>
      </c>
    </row>
    <row r="2" spans="1:3">
      <c r="A2" s="3" t="s">
        <v>170</v>
      </c>
    </row>
    <row r="3" spans="1:3">
      <c r="A3" s="4" t="s">
        <v>346</v>
      </c>
      <c r="B3" s="5" t="n">
        <v>542</v>
      </c>
    </row>
    <row r="4" spans="1:3">
      <c r="A4" s="4" t="s">
        <v>347</v>
      </c>
      <c r="B4" s="6" t="n">
        <v>287</v>
      </c>
    </row>
    <row r="5" spans="1:3">
      <c r="A5" s="4" t="s">
        <v>348</v>
      </c>
      <c r="B5" s="6" t="n">
        <v>829</v>
      </c>
    </row>
    <row r="6" spans="1:3">
      <c r="A6" s="4" t="s">
        <v>349</v>
      </c>
      <c r="B6" s="6" t="n">
        <v>-57</v>
      </c>
    </row>
    <row r="7" spans="1:3">
      <c r="A7" s="4" t="s">
        <v>337</v>
      </c>
      <c r="B7" s="5" t="n">
        <v>772</v>
      </c>
      <c r="C7" s="5" t="n">
        <v>9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7"/>
    <col customWidth="1" max="11" min="11" width="27"/>
    <col customWidth="1" max="12" min="12" width="20"/>
    <col customWidth="1" max="13" min="13" width="21"/>
    <col customWidth="1" max="14" min="14" width="21"/>
    <col customWidth="1" max="15" min="15" width="27"/>
    <col customWidth="1" max="16" min="16" width="21"/>
    <col customWidth="1" max="17" min="17" width="21"/>
    <col customWidth="1" max="18" min="18" width="21"/>
  </cols>
  <sheetData>
    <row r="1" spans="1:18">
      <c r="A1" s="1" t="s">
        <v>350</v>
      </c>
      <c r="B1" s="2" t="s">
        <v>351</v>
      </c>
      <c r="C1" s="2" t="s">
        <v>352</v>
      </c>
      <c r="D1" s="2" t="s">
        <v>353</v>
      </c>
      <c r="E1" s="2" t="s">
        <v>354</v>
      </c>
      <c r="F1" s="2" t="s">
        <v>355</v>
      </c>
      <c r="G1" s="2" t="s">
        <v>356</v>
      </c>
      <c r="H1" s="2" t="s">
        <v>357</v>
      </c>
      <c r="I1" s="2" t="s">
        <v>358</v>
      </c>
      <c r="J1" s="2" t="s">
        <v>359</v>
      </c>
      <c r="K1" s="2" t="s">
        <v>360</v>
      </c>
      <c r="L1" s="2" t="s">
        <v>361</v>
      </c>
      <c r="M1" s="2" t="s">
        <v>362</v>
      </c>
      <c r="N1" s="2" t="s">
        <v>278</v>
      </c>
      <c r="O1" s="2" t="s">
        <v>363</v>
      </c>
      <c r="P1" s="2" t="s">
        <v>278</v>
      </c>
      <c r="Q1" s="2" t="s">
        <v>364</v>
      </c>
      <c r="R1" s="2" t="s">
        <v>365</v>
      </c>
    </row>
    <row r="2" spans="1:18">
      <c r="A2" s="3" t="s">
        <v>318</v>
      </c>
    </row>
    <row r="3" spans="1:18">
      <c r="A3" s="4" t="s">
        <v>366</v>
      </c>
      <c r="E3" s="5" t="n">
        <v>266500</v>
      </c>
      <c r="F3" s="5" t="n">
        <v>715500</v>
      </c>
      <c r="G3" s="5" t="n">
        <v>618000</v>
      </c>
      <c r="H3" s="5" t="n">
        <v>1600000</v>
      </c>
      <c r="I3" s="5" t="n">
        <v>250000</v>
      </c>
      <c r="J3" s="5" t="n">
        <v>500000</v>
      </c>
      <c r="K3" s="5" t="n">
        <v>250000</v>
      </c>
    </row>
    <row r="4" spans="1:18">
      <c r="A4" s="4" t="s">
        <v>367</v>
      </c>
      <c r="E4" s="4" t="s">
        <v>368</v>
      </c>
      <c r="F4" s="4" t="s">
        <v>369</v>
      </c>
      <c r="G4" s="4" t="s">
        <v>370</v>
      </c>
      <c r="H4" s="4" t="s">
        <v>371</v>
      </c>
      <c r="I4" s="4" t="s">
        <v>372</v>
      </c>
      <c r="J4" s="4" t="s">
        <v>373</v>
      </c>
      <c r="K4" s="4" t="s">
        <v>372</v>
      </c>
    </row>
    <row r="5" spans="1:18">
      <c r="A5" s="4" t="s">
        <v>374</v>
      </c>
      <c r="H5" s="4" t="s">
        <v>375</v>
      </c>
      <c r="J5" s="4" t="s">
        <v>375</v>
      </c>
      <c r="K5" s="4" t="s">
        <v>375</v>
      </c>
    </row>
    <row r="6" spans="1:18">
      <c r="A6" s="4" t="s">
        <v>376</v>
      </c>
      <c r="J6" s="6" t="n">
        <v>62500</v>
      </c>
      <c r="K6" s="6" t="n">
        <v>31250</v>
      </c>
    </row>
    <row r="7" spans="1:18">
      <c r="A7" s="4" t="s">
        <v>377</v>
      </c>
      <c r="N7" s="5" t="n">
        <v>2694000</v>
      </c>
      <c r="O7" s="5" t="n">
        <v>683000</v>
      </c>
    </row>
    <row r="8" spans="1:18">
      <c r="A8" s="4" t="s">
        <v>378</v>
      </c>
      <c r="B8" s="6" t="n">
        <v>11788</v>
      </c>
    </row>
    <row r="9" spans="1:18">
      <c r="A9" s="4" t="s">
        <v>379</v>
      </c>
      <c r="R9" s="5" t="n">
        <v>7400000</v>
      </c>
    </row>
    <row r="10" spans="1:18">
      <c r="A10" s="4" t="s">
        <v>72</v>
      </c>
      <c r="N10" s="6" t="n">
        <v>40519800</v>
      </c>
      <c r="O10" s="6" t="n">
        <v>13982177</v>
      </c>
    </row>
    <row r="11" spans="1:18">
      <c r="A11" s="4" t="s">
        <v>380</v>
      </c>
      <c r="N11" s="6" t="n">
        <v>2400000</v>
      </c>
      <c r="O11" s="6" t="n">
        <v>1000000</v>
      </c>
    </row>
    <row r="12" spans="1:18">
      <c r="A12" s="4" t="s">
        <v>381</v>
      </c>
      <c r="N12" s="6" t="n">
        <v>918272</v>
      </c>
      <c r="O12" s="5" t="n">
        <v>1212149</v>
      </c>
      <c r="P12" s="5" t="n">
        <v>918272</v>
      </c>
    </row>
    <row r="13" spans="1:18">
      <c r="A13" s="4" t="s">
        <v>100</v>
      </c>
    </row>
    <row r="14" spans="1:18">
      <c r="A14" s="3" t="s">
        <v>318</v>
      </c>
    </row>
    <row r="15" spans="1:18">
      <c r="A15" s="4" t="s">
        <v>378</v>
      </c>
      <c r="O15" s="6" t="n">
        <v>1051034</v>
      </c>
    </row>
    <row r="16" spans="1:18">
      <c r="A16" s="4" t="s">
        <v>382</v>
      </c>
    </row>
    <row r="17" spans="1:18">
      <c r="A17" s="3" t="s">
        <v>318</v>
      </c>
    </row>
    <row r="18" spans="1:18">
      <c r="A18" s="4" t="s">
        <v>378</v>
      </c>
      <c r="D18" s="6" t="n">
        <v>160000</v>
      </c>
      <c r="L18" s="6" t="n">
        <v>160000</v>
      </c>
    </row>
    <row r="19" spans="1:18">
      <c r="A19" s="4" t="s">
        <v>383</v>
      </c>
    </row>
    <row r="20" spans="1:18">
      <c r="A20" s="3" t="s">
        <v>318</v>
      </c>
    </row>
    <row r="21" spans="1:18">
      <c r="A21" s="4" t="s">
        <v>384</v>
      </c>
      <c r="H21" s="4" t="s">
        <v>385</v>
      </c>
    </row>
    <row r="22" spans="1:18">
      <c r="A22" s="4" t="s">
        <v>386</v>
      </c>
      <c r="H22" s="6" t="n">
        <v>2</v>
      </c>
    </row>
    <row r="23" spans="1:18">
      <c r="A23" s="4" t="s">
        <v>387</v>
      </c>
    </row>
    <row r="24" spans="1:18">
      <c r="A24" s="3" t="s">
        <v>318</v>
      </c>
    </row>
    <row r="25" spans="1:18">
      <c r="A25" s="4" t="s">
        <v>384</v>
      </c>
      <c r="H25" s="4" t="s">
        <v>385</v>
      </c>
    </row>
    <row r="26" spans="1:18">
      <c r="A26" s="4" t="s">
        <v>386</v>
      </c>
      <c r="H26" s="10" t="n">
        <v>3.5</v>
      </c>
    </row>
    <row r="27" spans="1:18">
      <c r="A27" s="4" t="s">
        <v>388</v>
      </c>
    </row>
    <row r="28" spans="1:18">
      <c r="A28" s="3" t="s">
        <v>318</v>
      </c>
    </row>
    <row r="29" spans="1:18">
      <c r="A29" s="4" t="s">
        <v>377</v>
      </c>
      <c r="N29" s="6" t="n">
        <v>115900</v>
      </c>
      <c r="O29" s="5" t="n">
        <v>58000</v>
      </c>
    </row>
    <row r="30" spans="1:18">
      <c r="A30" s="4" t="s">
        <v>389</v>
      </c>
    </row>
    <row r="31" spans="1:18">
      <c r="A31" s="3" t="s">
        <v>318</v>
      </c>
    </row>
    <row r="32" spans="1:18">
      <c r="A32" s="4" t="s">
        <v>377</v>
      </c>
      <c r="N32" s="6" t="n">
        <v>313700</v>
      </c>
      <c r="O32" s="6" t="n">
        <v>156900</v>
      </c>
    </row>
    <row r="33" spans="1:18">
      <c r="A33" s="4" t="s">
        <v>390</v>
      </c>
    </row>
    <row r="34" spans="1:18">
      <c r="A34" s="3" t="s">
        <v>318</v>
      </c>
    </row>
    <row r="35" spans="1:18">
      <c r="A35" s="4" t="s">
        <v>377</v>
      </c>
      <c r="N35" s="6" t="n">
        <v>214300</v>
      </c>
      <c r="O35" s="6" t="n">
        <v>35700</v>
      </c>
    </row>
    <row r="36" spans="1:18">
      <c r="A36" s="4" t="s">
        <v>391</v>
      </c>
    </row>
    <row r="37" spans="1:18">
      <c r="A37" s="3" t="s">
        <v>318</v>
      </c>
    </row>
    <row r="38" spans="1:18">
      <c r="A38" s="4" t="s">
        <v>72</v>
      </c>
      <c r="N38" s="6" t="n">
        <v>234000</v>
      </c>
    </row>
    <row r="39" spans="1:18">
      <c r="A39" s="4" t="s">
        <v>392</v>
      </c>
    </row>
    <row r="40" spans="1:18">
      <c r="A40" s="3" t="s">
        <v>318</v>
      </c>
    </row>
    <row r="41" spans="1:18">
      <c r="A41" s="4" t="s">
        <v>72</v>
      </c>
      <c r="N41" s="5" t="n">
        <v>2000000</v>
      </c>
      <c r="O41" s="5" t="n">
        <v>432000</v>
      </c>
    </row>
    <row r="42" spans="1:18">
      <c r="A42" s="4" t="s">
        <v>393</v>
      </c>
    </row>
    <row r="43" spans="1:18">
      <c r="A43" s="3" t="s">
        <v>318</v>
      </c>
    </row>
    <row r="44" spans="1:18">
      <c r="A44" s="4" t="s">
        <v>72</v>
      </c>
      <c r="M44" s="5" t="n">
        <v>1800000</v>
      </c>
      <c r="Q44" s="5" t="n">
        <v>5600000</v>
      </c>
    </row>
    <row r="45" spans="1:18">
      <c r="A45" s="4" t="s">
        <v>394</v>
      </c>
    </row>
    <row r="46" spans="1:18">
      <c r="A46" s="3" t="s">
        <v>318</v>
      </c>
    </row>
    <row r="47" spans="1:18">
      <c r="A47" s="4" t="s">
        <v>366</v>
      </c>
      <c r="P47" s="5" t="n">
        <v>3000000</v>
      </c>
    </row>
    <row r="48" spans="1:18">
      <c r="A48" s="4" t="s">
        <v>395</v>
      </c>
    </row>
    <row r="49" spans="1:18">
      <c r="A49" s="3" t="s">
        <v>318</v>
      </c>
    </row>
    <row r="50" spans="1:18">
      <c r="A50" s="4" t="s">
        <v>366</v>
      </c>
      <c r="C50" s="5" t="n">
        <v>4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3" t="s">
        <v>397</v>
      </c>
    </row>
    <row r="4" spans="1:3">
      <c r="A4" s="4" t="s">
        <v>398</v>
      </c>
      <c r="B4" s="5" t="n">
        <v>1212</v>
      </c>
      <c r="C4" s="5" t="n">
        <v>2495</v>
      </c>
    </row>
    <row r="5" spans="1:3">
      <c r="A5" s="4" t="s">
        <v>399</v>
      </c>
      <c r="B5" s="6" t="n">
        <v>2400</v>
      </c>
      <c r="C5" s="6" t="n">
        <v>1000</v>
      </c>
    </row>
    <row r="6" spans="1:3">
      <c r="A6" s="4" t="s">
        <v>400</v>
      </c>
      <c r="C6" s="6" t="n">
        <v>-1600</v>
      </c>
    </row>
    <row r="7" spans="1:3">
      <c r="A7" s="4" t="s">
        <v>377</v>
      </c>
      <c r="B7" s="6" t="n">
        <v>-2694</v>
      </c>
      <c r="C7" s="6" t="n">
        <v>-683</v>
      </c>
    </row>
    <row r="8" spans="1:3">
      <c r="A8" s="4" t="s">
        <v>401</v>
      </c>
      <c r="B8" s="6" t="n">
        <v>918</v>
      </c>
      <c r="C8" s="6" t="n">
        <v>1212</v>
      </c>
    </row>
    <row r="9" spans="1:3">
      <c r="A9" s="4" t="s">
        <v>402</v>
      </c>
    </row>
    <row r="10" spans="1:3">
      <c r="A10" s="3" t="s">
        <v>397</v>
      </c>
    </row>
    <row r="11" spans="1:3">
      <c r="A11" s="4" t="s">
        <v>398</v>
      </c>
      <c r="B11" s="6" t="n">
        <v>568</v>
      </c>
      <c r="C11" s="6" t="n">
        <v>0</v>
      </c>
    </row>
    <row r="12" spans="1:3">
      <c r="A12" s="4" t="s">
        <v>399</v>
      </c>
      <c r="B12" s="6" t="n">
        <v>2400</v>
      </c>
      <c r="C12" s="6" t="n">
        <v>1000</v>
      </c>
    </row>
    <row r="13" spans="1:3">
      <c r="A13" s="4" t="s">
        <v>400</v>
      </c>
      <c r="C13" s="6" t="n">
        <v>0</v>
      </c>
    </row>
    <row r="14" spans="1:3">
      <c r="A14" s="4" t="s">
        <v>377</v>
      </c>
      <c r="B14" s="6" t="n">
        <v>-2050</v>
      </c>
      <c r="C14" s="6" t="n">
        <v>-432</v>
      </c>
    </row>
    <row r="15" spans="1:3">
      <c r="A15" s="4" t="s">
        <v>401</v>
      </c>
      <c r="B15" s="6" t="n">
        <v>918</v>
      </c>
      <c r="C15" s="6" t="n">
        <v>568</v>
      </c>
    </row>
    <row r="16" spans="1:3">
      <c r="A16" s="4" t="s">
        <v>403</v>
      </c>
    </row>
    <row r="17" spans="1:3">
      <c r="A17" s="3" t="s">
        <v>397</v>
      </c>
    </row>
    <row r="18" spans="1:3">
      <c r="A18" s="4" t="s">
        <v>398</v>
      </c>
      <c r="B18" s="6" t="n">
        <v>644</v>
      </c>
      <c r="C18" s="6" t="n">
        <v>895</v>
      </c>
    </row>
    <row r="19" spans="1:3">
      <c r="A19" s="4" t="s">
        <v>399</v>
      </c>
      <c r="B19" s="6" t="n">
        <v>0</v>
      </c>
      <c r="C19" s="6" t="n">
        <v>0</v>
      </c>
    </row>
    <row r="20" spans="1:3">
      <c r="A20" s="4" t="s">
        <v>400</v>
      </c>
      <c r="C20" s="6" t="n">
        <v>0</v>
      </c>
    </row>
    <row r="21" spans="1:3">
      <c r="A21" s="4" t="s">
        <v>377</v>
      </c>
      <c r="B21" s="6" t="n">
        <v>-644</v>
      </c>
      <c r="C21" s="6" t="n">
        <v>-251</v>
      </c>
    </row>
    <row r="22" spans="1:3">
      <c r="A22" s="4" t="s">
        <v>401</v>
      </c>
      <c r="B22" s="5" t="n">
        <v>0</v>
      </c>
      <c r="C22" s="5" t="n">
        <v>6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6</v>
      </c>
      <c r="D1" s="2" t="s">
        <v>405</v>
      </c>
    </row>
    <row r="2" spans="1:4">
      <c r="A2" s="3" t="s">
        <v>318</v>
      </c>
    </row>
    <row r="3" spans="1:4">
      <c r="A3" s="4" t="s">
        <v>406</v>
      </c>
      <c r="B3" s="5" t="n">
        <v>918272</v>
      </c>
      <c r="C3" s="5" t="n">
        <v>1212149</v>
      </c>
    </row>
    <row r="4" spans="1:4">
      <c r="A4" s="4" t="s">
        <v>407</v>
      </c>
      <c r="B4" s="6" t="n">
        <v>0</v>
      </c>
    </row>
    <row r="5" spans="1:4">
      <c r="A5" s="4" t="s">
        <v>99</v>
      </c>
      <c r="B5" s="6" t="n">
        <v>918000</v>
      </c>
      <c r="C5" s="6" t="n">
        <v>1212000</v>
      </c>
      <c r="D5" s="5" t="n">
        <v>2495000</v>
      </c>
    </row>
    <row r="6" spans="1:4">
      <c r="A6" s="4" t="s">
        <v>402</v>
      </c>
    </row>
    <row r="7" spans="1:4">
      <c r="A7" s="3" t="s">
        <v>318</v>
      </c>
    </row>
    <row r="8" spans="1:4">
      <c r="A8" s="4" t="s">
        <v>406</v>
      </c>
      <c r="B8" s="6" t="n">
        <v>918000</v>
      </c>
    </row>
    <row r="9" spans="1:4">
      <c r="A9" s="4" t="s">
        <v>407</v>
      </c>
      <c r="B9" s="6" t="n">
        <v>0</v>
      </c>
    </row>
    <row r="10" spans="1:4">
      <c r="A10" s="4" t="s">
        <v>99</v>
      </c>
      <c r="B10" s="6" t="n">
        <v>918000</v>
      </c>
      <c r="C10" s="6" t="n">
        <v>568000</v>
      </c>
      <c r="D10" s="6" t="n">
        <v>0</v>
      </c>
    </row>
    <row r="11" spans="1:4">
      <c r="A11" s="4" t="s">
        <v>403</v>
      </c>
    </row>
    <row r="12" spans="1:4">
      <c r="A12" s="3" t="s">
        <v>318</v>
      </c>
    </row>
    <row r="13" spans="1:4">
      <c r="A13" s="4" t="s">
        <v>406</v>
      </c>
      <c r="B13" s="6" t="n">
        <v>0</v>
      </c>
    </row>
    <row r="14" spans="1:4">
      <c r="A14" s="4" t="s">
        <v>407</v>
      </c>
      <c r="B14" s="6" t="n">
        <v>0</v>
      </c>
    </row>
    <row r="15" spans="1:4">
      <c r="A15" s="4" t="s">
        <v>99</v>
      </c>
      <c r="B15" s="5" t="n">
        <v>0</v>
      </c>
      <c r="C15" s="5" t="n">
        <v>644000</v>
      </c>
      <c r="D15" s="5" t="n">
        <v>8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410</v>
      </c>
      <c r="D1" s="2" t="s">
        <v>411</v>
      </c>
      <c r="E1" s="2" t="s">
        <v>2</v>
      </c>
      <c r="F1" s="2" t="s">
        <v>36</v>
      </c>
      <c r="G1" s="2" t="s">
        <v>412</v>
      </c>
    </row>
    <row r="2" spans="1:7">
      <c r="A2" s="3" t="s">
        <v>267</v>
      </c>
    </row>
    <row r="3" spans="1:7">
      <c r="A3" s="4" t="s">
        <v>413</v>
      </c>
      <c r="G3" s="4" t="s">
        <v>414</v>
      </c>
    </row>
    <row r="4" spans="1:7">
      <c r="A4" s="4" t="s">
        <v>415</v>
      </c>
      <c r="C4" s="5" t="n">
        <v>6100000</v>
      </c>
    </row>
    <row r="5" spans="1:7">
      <c r="A5" s="4" t="s">
        <v>416</v>
      </c>
      <c r="C5" s="6" t="n">
        <v>5600000</v>
      </c>
    </row>
    <row r="6" spans="1:7">
      <c r="A6" s="4" t="s">
        <v>49</v>
      </c>
      <c r="B6" s="5" t="n">
        <v>8100000</v>
      </c>
    </row>
    <row r="7" spans="1:7">
      <c r="A7" s="4" t="s">
        <v>78</v>
      </c>
      <c r="E7" s="5" t="n">
        <v>0</v>
      </c>
      <c r="F7" s="5" t="n">
        <v>5400000</v>
      </c>
    </row>
    <row r="8" spans="1:7">
      <c r="A8" s="4" t="s">
        <v>78</v>
      </c>
      <c r="E8" s="6" t="n">
        <v>0</v>
      </c>
      <c r="F8" s="6" t="n">
        <v>2700000</v>
      </c>
    </row>
    <row r="9" spans="1:7">
      <c r="A9" s="4" t="s">
        <v>417</v>
      </c>
      <c r="E9" s="6" t="n">
        <v>40519800</v>
      </c>
      <c r="F9" s="5" t="n">
        <v>13982177</v>
      </c>
    </row>
    <row r="10" spans="1:7">
      <c r="A10" s="4" t="s">
        <v>418</v>
      </c>
    </row>
    <row r="11" spans="1:7">
      <c r="A11" s="3" t="s">
        <v>267</v>
      </c>
    </row>
    <row r="12" spans="1:7">
      <c r="A12" s="4" t="s">
        <v>419</v>
      </c>
      <c r="B12" s="4" t="s">
        <v>420</v>
      </c>
    </row>
    <row r="13" spans="1:7">
      <c r="A13" s="4" t="s">
        <v>421</v>
      </c>
    </row>
    <row r="14" spans="1:7">
      <c r="A14" s="3" t="s">
        <v>267</v>
      </c>
    </row>
    <row r="15" spans="1:7">
      <c r="A15" s="4" t="s">
        <v>422</v>
      </c>
      <c r="C15" s="5" t="n">
        <v>6250000</v>
      </c>
    </row>
    <row r="16" spans="1:7">
      <c r="A16" s="4" t="s">
        <v>423</v>
      </c>
    </row>
    <row r="17" spans="1:7">
      <c r="A17" s="3" t="s">
        <v>267</v>
      </c>
    </row>
    <row r="18" spans="1:7">
      <c r="A18" s="4" t="s">
        <v>424</v>
      </c>
      <c r="B18" s="5" t="n">
        <v>2700000</v>
      </c>
    </row>
    <row r="19" spans="1:7">
      <c r="A19" s="4" t="s">
        <v>425</v>
      </c>
    </row>
    <row r="20" spans="1:7">
      <c r="A20" s="3" t="s">
        <v>267</v>
      </c>
    </row>
    <row r="21" spans="1:7">
      <c r="A21" s="4" t="s">
        <v>426</v>
      </c>
      <c r="B21" s="5" t="n">
        <v>9000000</v>
      </c>
    </row>
    <row r="22" spans="1:7">
      <c r="A22" s="4" t="s">
        <v>427</v>
      </c>
    </row>
    <row r="23" spans="1:7">
      <c r="A23" s="3" t="s">
        <v>267</v>
      </c>
    </row>
    <row r="24" spans="1:7">
      <c r="A24" s="4" t="s">
        <v>419</v>
      </c>
      <c r="B24" s="4" t="s">
        <v>428</v>
      </c>
    </row>
    <row r="25" spans="1:7">
      <c r="A25" s="4" t="s">
        <v>429</v>
      </c>
    </row>
    <row r="26" spans="1:7">
      <c r="A26" s="3" t="s">
        <v>267</v>
      </c>
    </row>
    <row r="27" spans="1:7">
      <c r="A27" s="4" t="s">
        <v>426</v>
      </c>
      <c r="B27" s="5" t="n">
        <v>1800000</v>
      </c>
    </row>
    <row r="28" spans="1:7">
      <c r="A28" s="4" t="s">
        <v>430</v>
      </c>
    </row>
    <row r="29" spans="1:7">
      <c r="A29" s="3" t="s">
        <v>267</v>
      </c>
    </row>
    <row r="30" spans="1:7">
      <c r="A30" s="4" t="s">
        <v>78</v>
      </c>
      <c r="E30" s="5" t="n">
        <v>8100000</v>
      </c>
    </row>
    <row r="31" spans="1:7">
      <c r="A31" s="4" t="s">
        <v>431</v>
      </c>
      <c r="B31" s="6" t="n">
        <v>200000000</v>
      </c>
    </row>
    <row r="32" spans="1:7">
      <c r="A32" s="4" t="s">
        <v>424</v>
      </c>
      <c r="B32" s="6" t="n">
        <v>15000000</v>
      </c>
    </row>
    <row r="33" spans="1:7">
      <c r="A33" s="4" t="s">
        <v>432</v>
      </c>
    </row>
    <row r="34" spans="1:7">
      <c r="A34" s="3" t="s">
        <v>267</v>
      </c>
    </row>
    <row r="35" spans="1:7">
      <c r="A35" s="4" t="s">
        <v>424</v>
      </c>
      <c r="B35" s="5" t="n">
        <v>13500000</v>
      </c>
    </row>
    <row r="36" spans="1:7">
      <c r="A36" s="4" t="s">
        <v>430</v>
      </c>
    </row>
    <row r="37" spans="1:7">
      <c r="A37" s="3" t="s">
        <v>267</v>
      </c>
    </row>
    <row r="38" spans="1:7">
      <c r="A38" s="4" t="s">
        <v>417</v>
      </c>
      <c r="D38" s="5"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0"/>
  </cols>
  <sheetData>
    <row r="1" spans="1:5">
      <c r="A1" s="1" t="s">
        <v>98</v>
      </c>
      <c r="B1" s="2" t="s">
        <v>99</v>
      </c>
      <c r="C1" s="2" t="s">
        <v>100</v>
      </c>
      <c r="D1" s="2" t="s">
        <v>101</v>
      </c>
      <c r="E1" s="2" t="s">
        <v>102</v>
      </c>
    </row>
    <row r="2" spans="1:5">
      <c r="A2" s="4" t="s">
        <v>103</v>
      </c>
      <c r="C2" s="6" t="n">
        <v>2535766</v>
      </c>
    </row>
    <row r="3" spans="1:5">
      <c r="A3" s="4" t="s">
        <v>104</v>
      </c>
      <c r="B3" s="5" t="n">
        <v>13000252</v>
      </c>
      <c r="C3" s="5" t="n">
        <v>2536</v>
      </c>
      <c r="D3" s="5" t="n">
        <v>66223066</v>
      </c>
      <c r="E3" s="5" t="n">
        <v>-53225350</v>
      </c>
    </row>
    <row r="4" spans="1:5">
      <c r="A4" s="3" t="s">
        <v>105</v>
      </c>
    </row>
    <row r="5" spans="1:5">
      <c r="A5" s="4" t="s">
        <v>106</v>
      </c>
      <c r="C5" s="6" t="n">
        <v>50497</v>
      </c>
    </row>
    <row r="6" spans="1:5">
      <c r="A6" s="4" t="s">
        <v>107</v>
      </c>
      <c r="C6" s="5" t="n">
        <v>50</v>
      </c>
      <c r="D6" s="6" t="n">
        <v>-50</v>
      </c>
    </row>
    <row r="7" spans="1:5">
      <c r="A7" s="4" t="s">
        <v>108</v>
      </c>
      <c r="C7" s="6" t="n">
        <v>3400</v>
      </c>
    </row>
    <row r="8" spans="1:5">
      <c r="A8" s="4" t="s">
        <v>109</v>
      </c>
      <c r="B8" s="6" t="n">
        <v>34000</v>
      </c>
      <c r="C8" s="5" t="n">
        <v>3</v>
      </c>
      <c r="D8" s="6" t="n">
        <v>33997</v>
      </c>
    </row>
    <row r="9" spans="1:5">
      <c r="A9" s="4" t="s">
        <v>110</v>
      </c>
      <c r="C9" s="6" t="n">
        <v>44664</v>
      </c>
    </row>
    <row r="10" spans="1:5">
      <c r="A10" s="4" t="s">
        <v>111</v>
      </c>
      <c r="B10" s="6" t="n">
        <v>882232</v>
      </c>
      <c r="C10" s="5" t="n">
        <v>45</v>
      </c>
      <c r="D10" s="6" t="n">
        <v>882187</v>
      </c>
    </row>
    <row r="11" spans="1:5">
      <c r="A11" s="4" t="s">
        <v>112</v>
      </c>
      <c r="B11" s="6" t="n">
        <v>5760432</v>
      </c>
      <c r="D11" s="6" t="n">
        <v>5760432</v>
      </c>
    </row>
    <row r="12" spans="1:5">
      <c r="A12" s="4" t="s">
        <v>113</v>
      </c>
      <c r="C12" s="6" t="n">
        <v>160000</v>
      </c>
    </row>
    <row r="13" spans="1:5">
      <c r="A13" s="4" t="s">
        <v>114</v>
      </c>
      <c r="B13" s="6" t="n">
        <v>1600000</v>
      </c>
      <c r="C13" s="5" t="n">
        <v>160</v>
      </c>
      <c r="D13" s="6" t="n">
        <v>1599840</v>
      </c>
    </row>
    <row r="14" spans="1:5">
      <c r="A14" s="4" t="s">
        <v>115</v>
      </c>
      <c r="C14" s="6" t="n">
        <v>1051034</v>
      </c>
    </row>
    <row r="15" spans="1:5">
      <c r="A15" s="4" t="s">
        <v>116</v>
      </c>
      <c r="B15" s="6" t="n">
        <v>16777666</v>
      </c>
      <c r="C15" s="5" t="n">
        <v>1052</v>
      </c>
      <c r="D15" s="6" t="n">
        <v>16776614</v>
      </c>
    </row>
    <row r="16" spans="1:5">
      <c r="A16" s="4" t="s">
        <v>88</v>
      </c>
      <c r="B16" s="6" t="n">
        <v>-21195316</v>
      </c>
      <c r="E16" s="6" t="n">
        <v>-21195316</v>
      </c>
    </row>
    <row r="17" spans="1:5">
      <c r="A17" s="4" t="s">
        <v>117</v>
      </c>
      <c r="C17" s="6" t="n">
        <v>3845361</v>
      </c>
    </row>
    <row r="18" spans="1:5">
      <c r="A18" s="4" t="s">
        <v>118</v>
      </c>
      <c r="B18" s="5" t="n">
        <v>16859266</v>
      </c>
      <c r="C18" s="5" t="n">
        <v>3846</v>
      </c>
      <c r="D18" s="6" t="n">
        <v>91276086</v>
      </c>
      <c r="E18" s="6" t="n">
        <v>-74420666</v>
      </c>
    </row>
    <row r="19" spans="1:5">
      <c r="A19" s="3" t="s">
        <v>105</v>
      </c>
    </row>
    <row r="20" spans="1:5">
      <c r="A20" s="4" t="s">
        <v>106</v>
      </c>
      <c r="B20" s="6" t="n">
        <v>299167</v>
      </c>
      <c r="C20" s="6" t="n">
        <v>318289</v>
      </c>
    </row>
    <row r="21" spans="1:5">
      <c r="A21" s="4" t="s">
        <v>107</v>
      </c>
      <c r="B21" s="5" t="n">
        <v>2565420</v>
      </c>
      <c r="C21" s="5" t="n">
        <v>318</v>
      </c>
      <c r="D21" s="6" t="n">
        <v>2565102</v>
      </c>
    </row>
    <row r="22" spans="1:5">
      <c r="A22" s="4" t="s">
        <v>108</v>
      </c>
      <c r="C22" s="6" t="n">
        <v>11000</v>
      </c>
    </row>
    <row r="23" spans="1:5">
      <c r="A23" s="4" t="s">
        <v>109</v>
      </c>
      <c r="B23" s="5" t="n">
        <v>110000</v>
      </c>
      <c r="C23" s="5" t="n">
        <v>11</v>
      </c>
      <c r="D23" s="6" t="n">
        <v>109989</v>
      </c>
    </row>
    <row r="24" spans="1:5">
      <c r="A24" s="4" t="s">
        <v>110</v>
      </c>
      <c r="B24" s="6" t="n">
        <v>11788</v>
      </c>
      <c r="C24" s="6" t="n">
        <v>11788</v>
      </c>
    </row>
    <row r="25" spans="1:5">
      <c r="A25" s="4" t="s">
        <v>111</v>
      </c>
      <c r="B25" s="5" t="n">
        <v>160906</v>
      </c>
      <c r="C25" s="5" t="n">
        <v>12</v>
      </c>
      <c r="D25" s="6" t="n">
        <v>160894</v>
      </c>
    </row>
    <row r="26" spans="1:5">
      <c r="A26" s="4" t="s">
        <v>112</v>
      </c>
      <c r="B26" s="6" t="n">
        <v>3197384</v>
      </c>
      <c r="D26" s="6" t="n">
        <v>3197384</v>
      </c>
    </row>
    <row r="27" spans="1:5">
      <c r="A27" s="4" t="s">
        <v>119</v>
      </c>
      <c r="B27" s="6" t="n">
        <v>-70000</v>
      </c>
      <c r="D27" s="6" t="n">
        <v>-70000</v>
      </c>
    </row>
    <row r="28" spans="1:5">
      <c r="A28" s="4" t="s">
        <v>88</v>
      </c>
      <c r="B28" s="6" t="n">
        <v>11593050</v>
      </c>
      <c r="E28" s="6" t="n">
        <v>11593050</v>
      </c>
    </row>
    <row r="29" spans="1:5">
      <c r="A29" s="4" t="s">
        <v>120</v>
      </c>
      <c r="C29" s="6" t="n">
        <v>4186438</v>
      </c>
    </row>
    <row r="30" spans="1:5">
      <c r="A30" s="4" t="s">
        <v>121</v>
      </c>
      <c r="B30" s="5" t="n">
        <v>34416026</v>
      </c>
      <c r="C30" s="5" t="n">
        <v>4187</v>
      </c>
      <c r="D30" s="5" t="n">
        <v>97239455</v>
      </c>
      <c r="E30" s="5" t="n">
        <v>-62827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3</v>
      </c>
      <c r="B1" s="2" t="s">
        <v>1</v>
      </c>
    </row>
    <row r="2" spans="1:3">
      <c r="B2" s="2" t="s">
        <v>2</v>
      </c>
      <c r="C2" s="2" t="s">
        <v>36</v>
      </c>
    </row>
    <row r="3" spans="1:3">
      <c r="A3" s="3" t="s">
        <v>434</v>
      </c>
    </row>
    <row r="4" spans="1:3">
      <c r="A4" s="4" t="s">
        <v>435</v>
      </c>
      <c r="B4" s="4" t="s">
        <v>436</v>
      </c>
    </row>
    <row r="5" spans="1:3">
      <c r="A5" s="4" t="s">
        <v>51</v>
      </c>
      <c r="B5" s="5" t="n">
        <v>1620</v>
      </c>
      <c r="C5" s="5" t="n">
        <v>998</v>
      </c>
    </row>
    <row r="6" spans="1:3">
      <c r="A6" s="4" t="s">
        <v>437</v>
      </c>
      <c r="B6" s="5" t="n">
        <v>1250</v>
      </c>
    </row>
    <row r="7" spans="1:3">
      <c r="A7" s="4" t="s">
        <v>438</v>
      </c>
    </row>
    <row r="8" spans="1:3">
      <c r="A8" s="3" t="s">
        <v>434</v>
      </c>
    </row>
    <row r="9" spans="1:3">
      <c r="A9" s="4" t="s">
        <v>435</v>
      </c>
      <c r="B9" s="4" t="s">
        <v>439</v>
      </c>
    </row>
    <row r="10" spans="1:3">
      <c r="A10" s="4" t="s">
        <v>51</v>
      </c>
      <c r="B10" s="5" t="n">
        <v>698</v>
      </c>
      <c r="C10" s="6" t="n">
        <v>422</v>
      </c>
    </row>
    <row r="11" spans="1:3">
      <c r="A11" s="4" t="s">
        <v>440</v>
      </c>
    </row>
    <row r="12" spans="1:3">
      <c r="A12" s="3" t="s">
        <v>434</v>
      </c>
    </row>
    <row r="13" spans="1:3">
      <c r="A13" s="4" t="s">
        <v>435</v>
      </c>
      <c r="B13" s="4" t="s">
        <v>441</v>
      </c>
    </row>
    <row r="14" spans="1:3">
      <c r="A14" s="4" t="s">
        <v>51</v>
      </c>
      <c r="B14" s="5" t="n">
        <v>341</v>
      </c>
      <c r="C14" s="6" t="n">
        <v>206</v>
      </c>
    </row>
    <row r="15" spans="1:3">
      <c r="A15" s="4" t="s">
        <v>442</v>
      </c>
    </row>
    <row r="16" spans="1:3">
      <c r="A16" s="3" t="s">
        <v>434</v>
      </c>
    </row>
    <row r="17" spans="1:3">
      <c r="A17" s="4" t="s">
        <v>435</v>
      </c>
      <c r="B17" s="4" t="s">
        <v>443</v>
      </c>
    </row>
    <row r="18" spans="1:3">
      <c r="A18" s="4" t="s">
        <v>51</v>
      </c>
      <c r="B18" s="5" t="n">
        <v>103</v>
      </c>
      <c r="C18" s="6" t="n">
        <v>62</v>
      </c>
    </row>
    <row r="19" spans="1:3">
      <c r="A19" s="4" t="s">
        <v>444</v>
      </c>
    </row>
    <row r="20" spans="1:3">
      <c r="A20" s="3" t="s">
        <v>434</v>
      </c>
    </row>
    <row r="21" spans="1:3">
      <c r="A21" s="4" t="s">
        <v>435</v>
      </c>
      <c r="B21" s="4" t="s">
        <v>445</v>
      </c>
    </row>
    <row r="22" spans="1:3">
      <c r="A22" s="4" t="s">
        <v>51</v>
      </c>
      <c r="B22" s="5" t="n">
        <v>410</v>
      </c>
      <c r="C22" s="6" t="n">
        <v>248</v>
      </c>
    </row>
    <row r="23" spans="1:3">
      <c r="A23" s="4" t="s">
        <v>446</v>
      </c>
    </row>
    <row r="24" spans="1:3">
      <c r="A24" s="3" t="s">
        <v>434</v>
      </c>
    </row>
    <row r="25" spans="1:3">
      <c r="A25" s="4" t="s">
        <v>435</v>
      </c>
      <c r="B25" s="4" t="s">
        <v>373</v>
      </c>
    </row>
    <row r="26" spans="1:3">
      <c r="A26" s="4" t="s">
        <v>51</v>
      </c>
      <c r="B26" s="5" t="n">
        <v>68</v>
      </c>
      <c r="C26" s="5" t="n">
        <v>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7</v>
      </c>
      <c r="B1" s="2" t="s">
        <v>411</v>
      </c>
      <c r="C1" s="2" t="s">
        <v>36</v>
      </c>
      <c r="D1" s="2" t="s">
        <v>2</v>
      </c>
      <c r="E1" s="2" t="s">
        <v>36</v>
      </c>
    </row>
    <row r="2" spans="1:5">
      <c r="A2" s="3" t="s">
        <v>448</v>
      </c>
    </row>
    <row r="3" spans="1:5">
      <c r="A3" s="4" t="s">
        <v>449</v>
      </c>
      <c r="D3" s="4" t="s">
        <v>450</v>
      </c>
    </row>
    <row r="4" spans="1:5">
      <c r="A4" s="4" t="s">
        <v>451</v>
      </c>
      <c r="D4" s="5" t="n">
        <v>243560</v>
      </c>
    </row>
    <row r="5" spans="1:5">
      <c r="A5" s="4" t="s">
        <v>452</v>
      </c>
      <c r="B5" s="6" t="n">
        <v>11788</v>
      </c>
    </row>
    <row r="6" spans="1:5">
      <c r="A6" s="4" t="s">
        <v>453</v>
      </c>
      <c r="E6" s="5" t="n">
        <v>16777666</v>
      </c>
    </row>
    <row r="7" spans="1:5">
      <c r="A7" s="4" t="s">
        <v>454</v>
      </c>
    </row>
    <row r="8" spans="1:5">
      <c r="A8" s="3" t="s">
        <v>448</v>
      </c>
    </row>
    <row r="9" spans="1:5">
      <c r="A9" s="4" t="s">
        <v>455</v>
      </c>
      <c r="D9" s="5" t="n">
        <v>995370</v>
      </c>
    </row>
    <row r="10" spans="1:5">
      <c r="A10" s="4" t="s">
        <v>456</v>
      </c>
    </row>
    <row r="11" spans="1:5">
      <c r="A11" s="3" t="s">
        <v>448</v>
      </c>
    </row>
    <row r="12" spans="1:5">
      <c r="A12" s="4" t="s">
        <v>451</v>
      </c>
      <c r="C12" s="5" t="n">
        <v>151000</v>
      </c>
      <c r="E12" s="6" t="n">
        <v>151000</v>
      </c>
    </row>
    <row r="13" spans="1:5">
      <c r="A13" s="4" t="s">
        <v>457</v>
      </c>
      <c r="C13" s="5" t="n">
        <v>100000</v>
      </c>
      <c r="E13" s="5" t="n">
        <v>447000</v>
      </c>
    </row>
    <row r="14" spans="1:5">
      <c r="A14" s="4" t="s">
        <v>452</v>
      </c>
      <c r="C14" s="6" t="n">
        <v>6498</v>
      </c>
    </row>
    <row r="15" spans="1:5">
      <c r="A15" s="4" t="s">
        <v>453</v>
      </c>
      <c r="C15" s="5"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8</v>
      </c>
      <c r="B1" s="2" t="s">
        <v>459</v>
      </c>
      <c r="C1" s="2" t="s">
        <v>411</v>
      </c>
      <c r="D1" s="2" t="s">
        <v>460</v>
      </c>
      <c r="E1" s="2" t="s">
        <v>461</v>
      </c>
      <c r="F1" s="2" t="s">
        <v>462</v>
      </c>
      <c r="G1" s="2" t="s">
        <v>411</v>
      </c>
      <c r="H1" s="2" t="s">
        <v>2</v>
      </c>
      <c r="I1" s="2" t="s">
        <v>36</v>
      </c>
      <c r="J1" s="2" t="s">
        <v>463</v>
      </c>
    </row>
    <row r="2" spans="1:10">
      <c r="A2" s="3" t="s">
        <v>448</v>
      </c>
    </row>
    <row r="3" spans="1:10">
      <c r="A3" s="4" t="s">
        <v>452</v>
      </c>
      <c r="C3" s="6" t="n">
        <v>11788</v>
      </c>
    </row>
    <row r="4" spans="1:10">
      <c r="A4" s="4" t="s">
        <v>453</v>
      </c>
      <c r="I4" s="5" t="n">
        <v>16777666</v>
      </c>
    </row>
    <row r="5" spans="1:10">
      <c r="A5" s="4" t="s">
        <v>464</v>
      </c>
      <c r="J5" s="8" t="n">
        <v>19.18</v>
      </c>
    </row>
    <row r="6" spans="1:10">
      <c r="A6" s="4" t="s">
        <v>465</v>
      </c>
      <c r="H6" s="5" t="n">
        <v>9079351</v>
      </c>
      <c r="I6" s="6" t="n">
        <v>8478817</v>
      </c>
    </row>
    <row r="7" spans="1:10">
      <c r="A7" s="4" t="s">
        <v>466</v>
      </c>
    </row>
    <row r="8" spans="1:10">
      <c r="A8" s="3" t="s">
        <v>448</v>
      </c>
    </row>
    <row r="9" spans="1:10">
      <c r="A9" s="4" t="s">
        <v>465</v>
      </c>
      <c r="B9" s="5" t="n">
        <v>177409</v>
      </c>
    </row>
    <row r="10" spans="1:10">
      <c r="A10" s="4" t="s">
        <v>467</v>
      </c>
      <c r="B10" s="5" t="n">
        <v>16503</v>
      </c>
    </row>
    <row r="11" spans="1:10">
      <c r="A11" s="4" t="s">
        <v>468</v>
      </c>
    </row>
    <row r="12" spans="1:10">
      <c r="A12" s="3" t="s">
        <v>448</v>
      </c>
    </row>
    <row r="13" spans="1:10">
      <c r="A13" s="4" t="s">
        <v>452</v>
      </c>
      <c r="D13" s="6" t="n">
        <v>37866</v>
      </c>
      <c r="F13" s="6" t="n">
        <v>14327</v>
      </c>
    </row>
    <row r="14" spans="1:10">
      <c r="A14" s="4" t="s">
        <v>453</v>
      </c>
      <c r="F14" s="5" t="n">
        <v>120300</v>
      </c>
      <c r="I14" s="6" t="n">
        <v>776000</v>
      </c>
    </row>
    <row r="15" spans="1:10">
      <c r="A15" s="4" t="s">
        <v>469</v>
      </c>
      <c r="E15" s="6" t="n">
        <v>37866</v>
      </c>
      <c r="F15" s="6" t="n">
        <v>92634</v>
      </c>
    </row>
    <row r="16" spans="1:10">
      <c r="A16" s="4" t="s">
        <v>470</v>
      </c>
      <c r="E16" s="5" t="n">
        <v>2000000</v>
      </c>
    </row>
    <row r="17" spans="1:10">
      <c r="A17" s="4" t="s">
        <v>471</v>
      </c>
      <c r="E17" s="6" t="n">
        <v>30000000</v>
      </c>
    </row>
    <row r="18" spans="1:10">
      <c r="A18" s="4" t="s">
        <v>472</v>
      </c>
      <c r="E18" s="6" t="n">
        <v>40000000</v>
      </c>
    </row>
    <row r="19" spans="1:10">
      <c r="A19" s="4" t="s">
        <v>473</v>
      </c>
      <c r="E19" s="6" t="n">
        <v>55000000</v>
      </c>
    </row>
    <row r="20" spans="1:10">
      <c r="A20" s="4" t="s">
        <v>474</v>
      </c>
      <c r="E20" s="5" t="n">
        <v>75000000</v>
      </c>
    </row>
    <row r="21" spans="1:10">
      <c r="A21" s="4" t="s">
        <v>475</v>
      </c>
      <c r="J21" s="5" t="n">
        <v>726000</v>
      </c>
    </row>
    <row r="22" spans="1:10">
      <c r="A22" s="4" t="s">
        <v>476</v>
      </c>
    </row>
    <row r="23" spans="1:10">
      <c r="A23" s="3" t="s">
        <v>448</v>
      </c>
    </row>
    <row r="24" spans="1:10">
      <c r="A24" s="4" t="s">
        <v>453</v>
      </c>
      <c r="I24" s="6" t="n">
        <v>726000</v>
      </c>
    </row>
    <row r="25" spans="1:10">
      <c r="A25" s="4" t="s">
        <v>477</v>
      </c>
    </row>
    <row r="26" spans="1:10">
      <c r="A26" s="3" t="s">
        <v>448</v>
      </c>
    </row>
    <row r="27" spans="1:10">
      <c r="A27" s="4" t="s">
        <v>453</v>
      </c>
      <c r="I27" s="5" t="n">
        <v>50000</v>
      </c>
    </row>
    <row r="28" spans="1:10">
      <c r="A28" s="4" t="s">
        <v>430</v>
      </c>
    </row>
    <row r="29" spans="1:10">
      <c r="A29" s="3" t="s">
        <v>448</v>
      </c>
    </row>
    <row r="30" spans="1:10">
      <c r="A30" s="4" t="s">
        <v>478</v>
      </c>
      <c r="G30" s="5" t="n">
        <v>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479</v>
      </c>
      <c r="B1" s="2" t="s">
        <v>480</v>
      </c>
      <c r="C1" s="2" t="s">
        <v>481</v>
      </c>
      <c r="D1" s="2" t="s">
        <v>1</v>
      </c>
    </row>
    <row r="2" spans="1:4">
      <c r="B2" s="2" t="s">
        <v>482</v>
      </c>
      <c r="C2" s="2" t="s">
        <v>405</v>
      </c>
      <c r="D2" s="2" t="s">
        <v>2</v>
      </c>
    </row>
    <row r="3" spans="1:4">
      <c r="A3" s="3" t="s">
        <v>448</v>
      </c>
    </row>
    <row r="4" spans="1:4">
      <c r="A4" s="4" t="s">
        <v>437</v>
      </c>
      <c r="D4" s="5" t="n">
        <v>1250000</v>
      </c>
    </row>
    <row r="5" spans="1:4">
      <c r="A5" s="4" t="s">
        <v>483</v>
      </c>
    </row>
    <row r="6" spans="1:4">
      <c r="A6" s="3" t="s">
        <v>448</v>
      </c>
    </row>
    <row r="7" spans="1:4">
      <c r="A7" s="4" t="s">
        <v>484</v>
      </c>
      <c r="B7" s="4" t="s">
        <v>485</v>
      </c>
    </row>
    <row r="8" spans="1:4">
      <c r="A8" s="4" t="s">
        <v>486</v>
      </c>
      <c r="B8" s="4" t="s">
        <v>487</v>
      </c>
    </row>
    <row r="9" spans="1:4">
      <c r="A9" s="4" t="s">
        <v>488</v>
      </c>
      <c r="B9" s="5" t="n">
        <v>10000</v>
      </c>
    </row>
    <row r="10" spans="1:4">
      <c r="A10" s="4" t="s">
        <v>437</v>
      </c>
      <c r="C10" s="5" t="n">
        <v>60000</v>
      </c>
    </row>
    <row r="11" spans="1:4">
      <c r="A11" s="4" t="s">
        <v>489</v>
      </c>
      <c r="C11" s="6" t="n">
        <v>50000</v>
      </c>
    </row>
    <row r="12" spans="1:4">
      <c r="A12" s="4" t="s">
        <v>490</v>
      </c>
      <c r="C12" s="6" t="n">
        <v>833</v>
      </c>
    </row>
    <row r="13" spans="1:4">
      <c r="A13" s="4" t="s">
        <v>491</v>
      </c>
    </row>
    <row r="14" spans="1:4">
      <c r="A14" s="3" t="s">
        <v>448</v>
      </c>
    </row>
    <row r="15" spans="1:4">
      <c r="A15" s="4" t="s">
        <v>492</v>
      </c>
      <c r="B15" s="5" t="n">
        <v>715700</v>
      </c>
    </row>
    <row r="16" spans="1:4">
      <c r="A16" s="4" t="s">
        <v>493</v>
      </c>
    </row>
    <row r="17" spans="1:4">
      <c r="A17" s="3" t="s">
        <v>448</v>
      </c>
    </row>
    <row r="18" spans="1:4">
      <c r="A18" s="4" t="s">
        <v>437</v>
      </c>
      <c r="C18" s="5" t="n">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495</v>
      </c>
      <c r="C1" s="2" t="s">
        <v>278</v>
      </c>
      <c r="D1" s="2" t="s">
        <v>280</v>
      </c>
    </row>
    <row r="2" spans="1:4">
      <c r="A2" s="3" t="s">
        <v>448</v>
      </c>
    </row>
    <row r="3" spans="1:4">
      <c r="A3" s="4" t="s">
        <v>496</v>
      </c>
      <c r="B3" s="11" t="n">
        <v>20</v>
      </c>
    </row>
    <row r="4" spans="1:4">
      <c r="A4" s="4" t="s">
        <v>497</v>
      </c>
    </row>
    <row r="5" spans="1:4">
      <c r="A5" s="3" t="s">
        <v>448</v>
      </c>
    </row>
    <row r="6" spans="1:4">
      <c r="A6" s="4" t="s">
        <v>498</v>
      </c>
      <c r="C6" s="5" t="n">
        <v>523</v>
      </c>
      <c r="D6" s="5" t="n">
        <v>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99</v>
      </c>
      <c r="B1" s="2" t="s">
        <v>500</v>
      </c>
      <c r="C1" s="2" t="s">
        <v>501</v>
      </c>
      <c r="D1" s="2" t="s">
        <v>502</v>
      </c>
      <c r="E1" s="2" t="s">
        <v>503</v>
      </c>
      <c r="F1" s="2" t="s">
        <v>504</v>
      </c>
      <c r="G1" s="2" t="s">
        <v>505</v>
      </c>
      <c r="H1" s="2" t="s">
        <v>506</v>
      </c>
      <c r="I1" s="2" t="s">
        <v>507</v>
      </c>
    </row>
    <row r="2" spans="1:9">
      <c r="A2" s="3" t="s">
        <v>448</v>
      </c>
    </row>
    <row r="3" spans="1:9">
      <c r="A3" s="4" t="s">
        <v>508</v>
      </c>
      <c r="C3" s="5" t="n">
        <v>266500</v>
      </c>
      <c r="D3" s="5" t="n">
        <v>715500</v>
      </c>
      <c r="E3" s="5" t="n">
        <v>618000</v>
      </c>
      <c r="F3" s="5" t="n">
        <v>1600000</v>
      </c>
      <c r="G3" s="5" t="n">
        <v>250000</v>
      </c>
      <c r="H3" s="5" t="n">
        <v>500000</v>
      </c>
      <c r="I3" s="5" t="n">
        <v>250000</v>
      </c>
    </row>
    <row r="4" spans="1:9">
      <c r="A4" s="4" t="s">
        <v>509</v>
      </c>
    </row>
    <row r="5" spans="1:9">
      <c r="A5" s="3" t="s">
        <v>448</v>
      </c>
    </row>
    <row r="6" spans="1:9">
      <c r="A6" s="4" t="s">
        <v>508</v>
      </c>
      <c r="B6"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21"/>
    <col customWidth="1" max="3" min="3" width="40"/>
    <col customWidth="1" max="4" min="4" width="21"/>
    <col customWidth="1" max="5" min="5" width="21"/>
  </cols>
  <sheetData>
    <row r="1" spans="1:5">
      <c r="A1" s="1" t="s">
        <v>510</v>
      </c>
      <c r="B1" s="2" t="s">
        <v>495</v>
      </c>
      <c r="C1" s="2" t="s">
        <v>511</v>
      </c>
      <c r="D1" s="2" t="s">
        <v>278</v>
      </c>
      <c r="E1" s="2" t="s">
        <v>280</v>
      </c>
    </row>
    <row r="2" spans="1:5">
      <c r="A2" s="3" t="s">
        <v>448</v>
      </c>
    </row>
    <row r="3" spans="1:5">
      <c r="A3" s="4" t="s">
        <v>512</v>
      </c>
      <c r="C3" s="5" t="n">
        <v>250000</v>
      </c>
    </row>
    <row r="4" spans="1:5">
      <c r="A4" s="4" t="s">
        <v>496</v>
      </c>
      <c r="B4" s="11" t="n">
        <v>20</v>
      </c>
    </row>
    <row r="5" spans="1:5">
      <c r="A5" s="4" t="s">
        <v>418</v>
      </c>
    </row>
    <row r="6" spans="1:5">
      <c r="A6" s="3" t="s">
        <v>448</v>
      </c>
    </row>
    <row r="7" spans="1:5">
      <c r="A7" s="4" t="s">
        <v>513</v>
      </c>
      <c r="C7" s="6" t="n">
        <v>2</v>
      </c>
    </row>
    <row r="8" spans="1:5">
      <c r="A8" s="4" t="s">
        <v>514</v>
      </c>
      <c r="C8" s="4" t="s">
        <v>414</v>
      </c>
    </row>
    <row r="9" spans="1:5">
      <c r="A9" s="4" t="s">
        <v>515</v>
      </c>
      <c r="C9" s="4" t="s">
        <v>516</v>
      </c>
    </row>
    <row r="10" spans="1:5">
      <c r="A10" s="4" t="s">
        <v>517</v>
      </c>
      <c r="C10" s="6" t="n">
        <v>20</v>
      </c>
    </row>
    <row r="11" spans="1:5">
      <c r="A11" s="4" t="s">
        <v>518</v>
      </c>
      <c r="C11" s="5" t="n">
        <v>1800000</v>
      </c>
    </row>
    <row r="12" spans="1:5">
      <c r="A12" s="4" t="s">
        <v>519</v>
      </c>
      <c r="C12" s="5" t="n">
        <v>5000000</v>
      </c>
    </row>
    <row r="13" spans="1:5">
      <c r="A13" s="4" t="s">
        <v>520</v>
      </c>
      <c r="C13" s="4" t="s">
        <v>521</v>
      </c>
    </row>
    <row r="14" spans="1:5">
      <c r="A14" s="4" t="s">
        <v>522</v>
      </c>
      <c r="D14" s="5" t="n">
        <v>0</v>
      </c>
      <c r="E14" s="5" t="n">
        <v>350000</v>
      </c>
    </row>
    <row r="15" spans="1:5">
      <c r="A15" s="4" t="s">
        <v>523</v>
      </c>
    </row>
    <row r="16" spans="1:5">
      <c r="A16" s="3" t="s">
        <v>448</v>
      </c>
    </row>
    <row r="17" spans="1:5">
      <c r="A17" s="4" t="s">
        <v>524</v>
      </c>
      <c r="C17" s="4" t="s">
        <v>291</v>
      </c>
    </row>
    <row r="18" spans="1:5">
      <c r="A18" s="4" t="s">
        <v>525</v>
      </c>
      <c r="C18" s="4" t="s">
        <v>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6</v>
      </c>
      <c r="B1" s="2" t="s">
        <v>411</v>
      </c>
      <c r="C1" s="2" t="s">
        <v>527</v>
      </c>
      <c r="D1" s="2" t="s">
        <v>266</v>
      </c>
      <c r="E1" s="2" t="s">
        <v>528</v>
      </c>
      <c r="F1" s="2" t="s">
        <v>529</v>
      </c>
      <c r="G1" s="2" t="s">
        <v>530</v>
      </c>
      <c r="H1" s="2" t="s">
        <v>2</v>
      </c>
      <c r="I1" s="2" t="s">
        <v>36</v>
      </c>
    </row>
    <row r="2" spans="1:9">
      <c r="A2" s="3" t="s">
        <v>531</v>
      </c>
    </row>
    <row r="3" spans="1:9">
      <c r="A3" s="4" t="s">
        <v>106</v>
      </c>
      <c r="H3" s="6" t="n">
        <v>299167</v>
      </c>
    </row>
    <row r="4" spans="1:9">
      <c r="A4" s="4" t="s">
        <v>452</v>
      </c>
      <c r="B4" s="6" t="n">
        <v>11788</v>
      </c>
    </row>
    <row r="5" spans="1:9">
      <c r="A5" s="4" t="s">
        <v>272</v>
      </c>
      <c r="I5" s="5" t="n">
        <v>4180000</v>
      </c>
    </row>
    <row r="6" spans="1:9">
      <c r="A6" s="4" t="s">
        <v>137</v>
      </c>
      <c r="H6" s="5" t="n">
        <v>2675420</v>
      </c>
      <c r="I6" s="6" t="n">
        <v>34000</v>
      </c>
    </row>
    <row r="7" spans="1:9">
      <c r="A7" s="4" t="s">
        <v>532</v>
      </c>
      <c r="C7" s="6" t="n">
        <v>38166</v>
      </c>
      <c r="H7" s="6" t="n">
        <v>11788</v>
      </c>
    </row>
    <row r="8" spans="1:9">
      <c r="A8" s="4" t="s">
        <v>533</v>
      </c>
      <c r="H8" s="5" t="n">
        <v>160906</v>
      </c>
      <c r="I8" s="5" t="n">
        <v>882232</v>
      </c>
    </row>
    <row r="9" spans="1:9">
      <c r="A9" s="4" t="s">
        <v>534</v>
      </c>
      <c r="G9" s="4" t="s">
        <v>485</v>
      </c>
    </row>
    <row r="10" spans="1:9">
      <c r="A10" s="4" t="s">
        <v>271</v>
      </c>
      <c r="I10" s="6" t="n">
        <v>239270</v>
      </c>
    </row>
    <row r="11" spans="1:9">
      <c r="A11" s="4" t="s">
        <v>273</v>
      </c>
      <c r="I11" s="5" t="n">
        <v>4310000</v>
      </c>
    </row>
    <row r="12" spans="1:9">
      <c r="A12" s="4" t="s">
        <v>535</v>
      </c>
    </row>
    <row r="13" spans="1:9">
      <c r="A13" s="3" t="s">
        <v>531</v>
      </c>
    </row>
    <row r="14" spans="1:9">
      <c r="A14" s="4" t="s">
        <v>536</v>
      </c>
      <c r="H14" s="6" t="n">
        <v>80000</v>
      </c>
    </row>
    <row r="15" spans="1:9">
      <c r="A15" s="4" t="s">
        <v>537</v>
      </c>
    </row>
    <row r="16" spans="1:9">
      <c r="A16" s="3" t="s">
        <v>531</v>
      </c>
    </row>
    <row r="17" spans="1:9">
      <c r="A17" s="4" t="s">
        <v>137</v>
      </c>
      <c r="H17" s="5" t="n">
        <v>110000</v>
      </c>
      <c r="I17" s="5" t="n">
        <v>34000</v>
      </c>
    </row>
    <row r="18" spans="1:9">
      <c r="A18" s="4" t="s">
        <v>538</v>
      </c>
    </row>
    <row r="19" spans="1:9">
      <c r="A19" s="3" t="s">
        <v>531</v>
      </c>
    </row>
    <row r="20" spans="1:9">
      <c r="A20" s="4" t="s">
        <v>536</v>
      </c>
      <c r="I20" s="6" t="n">
        <v>95000</v>
      </c>
    </row>
    <row r="21" spans="1:9">
      <c r="A21" s="4" t="s">
        <v>274</v>
      </c>
    </row>
    <row r="22" spans="1:9">
      <c r="A22" s="3" t="s">
        <v>531</v>
      </c>
    </row>
    <row r="23" spans="1:9">
      <c r="A23" s="4" t="s">
        <v>272</v>
      </c>
      <c r="D23" s="5" t="n">
        <v>13000000</v>
      </c>
    </row>
    <row r="24" spans="1:9">
      <c r="A24" s="4" t="s">
        <v>271</v>
      </c>
      <c r="D24" s="6" t="n">
        <v>811764</v>
      </c>
    </row>
    <row r="25" spans="1:9">
      <c r="A25" s="4" t="s">
        <v>275</v>
      </c>
      <c r="D25" s="5" t="n">
        <v>17</v>
      </c>
    </row>
    <row r="26" spans="1:9">
      <c r="A26" s="4" t="s">
        <v>276</v>
      </c>
    </row>
    <row r="27" spans="1:9">
      <c r="A27" s="3" t="s">
        <v>531</v>
      </c>
    </row>
    <row r="28" spans="1:9">
      <c r="A28" s="4" t="s">
        <v>271</v>
      </c>
      <c r="D28" s="6" t="n">
        <v>105882</v>
      </c>
    </row>
    <row r="29" spans="1:9">
      <c r="A29" s="4" t="s">
        <v>454</v>
      </c>
    </row>
    <row r="30" spans="1:9">
      <c r="A30" s="3" t="s">
        <v>531</v>
      </c>
    </row>
    <row r="31" spans="1:9">
      <c r="A31" s="4" t="s">
        <v>451</v>
      </c>
      <c r="C31" s="5" t="n">
        <v>100000</v>
      </c>
    </row>
    <row r="32" spans="1:9">
      <c r="A32" s="4" t="s">
        <v>539</v>
      </c>
    </row>
    <row r="33" spans="1:9">
      <c r="A33" s="3" t="s">
        <v>531</v>
      </c>
    </row>
    <row r="34" spans="1:9">
      <c r="A34" s="4" t="s">
        <v>540</v>
      </c>
      <c r="H34" s="5" t="n">
        <v>10</v>
      </c>
    </row>
    <row r="35" spans="1:9">
      <c r="A35" s="4" t="s">
        <v>541</v>
      </c>
    </row>
    <row r="36" spans="1:9">
      <c r="A36" s="3" t="s">
        <v>531</v>
      </c>
    </row>
    <row r="37" spans="1:9">
      <c r="A37" s="4" t="s">
        <v>540</v>
      </c>
      <c r="I37" s="8" t="n">
        <v>7.25</v>
      </c>
    </row>
    <row r="38" spans="1:9">
      <c r="A38" s="4" t="s">
        <v>542</v>
      </c>
    </row>
    <row r="39" spans="1:9">
      <c r="A39" s="3" t="s">
        <v>531</v>
      </c>
    </row>
    <row r="40" spans="1:9">
      <c r="A40" s="4" t="s">
        <v>540</v>
      </c>
      <c r="H40" s="5" t="n">
        <v>15</v>
      </c>
    </row>
    <row r="41" spans="1:9">
      <c r="A41" s="4" t="s">
        <v>543</v>
      </c>
    </row>
    <row r="42" spans="1:9">
      <c r="A42" s="3" t="s">
        <v>531</v>
      </c>
    </row>
    <row r="43" spans="1:9">
      <c r="A43" s="4" t="s">
        <v>540</v>
      </c>
      <c r="I43" s="5" t="n">
        <v>10</v>
      </c>
    </row>
    <row r="44" spans="1:9">
      <c r="A44" s="4" t="s">
        <v>100</v>
      </c>
    </row>
    <row r="45" spans="1:9">
      <c r="A45" s="3" t="s">
        <v>531</v>
      </c>
    </row>
    <row r="46" spans="1:9">
      <c r="A46" s="4" t="s">
        <v>106</v>
      </c>
      <c r="H46" s="6" t="n">
        <v>318289</v>
      </c>
      <c r="I46" s="6" t="n">
        <v>50497</v>
      </c>
    </row>
    <row r="47" spans="1:9">
      <c r="A47" s="4" t="s">
        <v>452</v>
      </c>
      <c r="I47" s="6" t="n">
        <v>1051034</v>
      </c>
    </row>
    <row r="48" spans="1:9">
      <c r="A48" s="4" t="s">
        <v>532</v>
      </c>
      <c r="H48" s="6" t="n">
        <v>11788</v>
      </c>
      <c r="I48" s="6" t="n">
        <v>44664</v>
      </c>
    </row>
    <row r="49" spans="1:9">
      <c r="A49" s="4" t="s">
        <v>533</v>
      </c>
      <c r="C49" s="5" t="n">
        <v>782000</v>
      </c>
      <c r="H49" s="5" t="n">
        <v>12</v>
      </c>
      <c r="I49" s="5" t="n">
        <v>45</v>
      </c>
    </row>
    <row r="50" spans="1:9">
      <c r="A50" s="4" t="s">
        <v>544</v>
      </c>
    </row>
    <row r="51" spans="1:9">
      <c r="A51" s="3" t="s">
        <v>531</v>
      </c>
    </row>
    <row r="52" spans="1:9">
      <c r="A52" s="4" t="s">
        <v>452</v>
      </c>
      <c r="H52" s="6" t="n">
        <v>19122</v>
      </c>
    </row>
    <row r="53" spans="1:9">
      <c r="A53" s="4" t="s">
        <v>545</v>
      </c>
    </row>
    <row r="54" spans="1:9">
      <c r="A54" s="3" t="s">
        <v>531</v>
      </c>
    </row>
    <row r="55" spans="1:9">
      <c r="A55" s="4" t="s">
        <v>452</v>
      </c>
      <c r="H55" s="6" t="n">
        <v>11000</v>
      </c>
      <c r="I55" s="6" t="n">
        <v>3400</v>
      </c>
    </row>
    <row r="56" spans="1:9">
      <c r="A56" s="4" t="s">
        <v>546</v>
      </c>
    </row>
    <row r="57" spans="1:9">
      <c r="A57" s="3" t="s">
        <v>531</v>
      </c>
    </row>
    <row r="58" spans="1:9">
      <c r="A58" s="4" t="s">
        <v>452</v>
      </c>
      <c r="I58" s="6" t="n">
        <v>50497</v>
      </c>
    </row>
    <row r="59" spans="1:9">
      <c r="A59" s="4" t="s">
        <v>547</v>
      </c>
    </row>
    <row r="60" spans="1:9">
      <c r="A60" s="3" t="s">
        <v>531</v>
      </c>
    </row>
    <row r="61" spans="1:9">
      <c r="A61" s="4" t="s">
        <v>452</v>
      </c>
      <c r="E61" s="6" t="n">
        <v>160000</v>
      </c>
      <c r="F61" s="6" t="n">
        <v>160000</v>
      </c>
    </row>
    <row r="62" spans="1:9">
      <c r="A62" s="4" t="s">
        <v>548</v>
      </c>
    </row>
    <row r="63" spans="1:9">
      <c r="A63" s="3" t="s">
        <v>531</v>
      </c>
    </row>
    <row r="64" spans="1:9">
      <c r="A64" s="4" t="s">
        <v>452</v>
      </c>
      <c r="C64" s="6" t="n">
        <v>6498</v>
      </c>
    </row>
    <row r="65" spans="1:9">
      <c r="A65" s="4" t="s">
        <v>549</v>
      </c>
    </row>
    <row r="66" spans="1:9">
      <c r="A66" s="3" t="s">
        <v>531</v>
      </c>
    </row>
    <row r="67" spans="1:9">
      <c r="A67" s="4" t="s">
        <v>550</v>
      </c>
      <c r="H67" s="5" t="n">
        <v>10</v>
      </c>
      <c r="I67" s="5"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552</v>
      </c>
    </row>
    <row r="3" spans="1:3">
      <c r="A3" s="3" t="s">
        <v>531</v>
      </c>
    </row>
    <row r="4" spans="1:3">
      <c r="A4" s="4" t="s">
        <v>553</v>
      </c>
      <c r="C4" s="6" t="n">
        <v>400000</v>
      </c>
    </row>
    <row r="5" spans="1:3">
      <c r="A5" s="4" t="s">
        <v>554</v>
      </c>
      <c r="B5" s="4" t="s">
        <v>555</v>
      </c>
    </row>
    <row r="6" spans="1:3">
      <c r="A6" s="4" t="s">
        <v>556</v>
      </c>
      <c r="B6" s="4" t="s">
        <v>557</v>
      </c>
    </row>
    <row r="7" spans="1:3">
      <c r="A7" s="4" t="s">
        <v>558</v>
      </c>
      <c r="B7" s="6" t="n">
        <v>1362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s>
  <sheetData>
    <row r="1" spans="1:4">
      <c r="A1" s="1" t="s">
        <v>559</v>
      </c>
      <c r="B1" s="2" t="s">
        <v>1</v>
      </c>
    </row>
    <row r="2" spans="1:4">
      <c r="B2" s="2" t="s">
        <v>2</v>
      </c>
      <c r="C2" s="2" t="s">
        <v>36</v>
      </c>
      <c r="D2" s="2" t="s">
        <v>405</v>
      </c>
    </row>
    <row r="3" spans="1:4">
      <c r="A3" s="3" t="s">
        <v>560</v>
      </c>
    </row>
    <row r="4" spans="1:4">
      <c r="A4" s="4" t="s">
        <v>561</v>
      </c>
      <c r="B4" s="6" t="n">
        <v>-299167</v>
      </c>
    </row>
    <row r="5" spans="1:4">
      <c r="A5" s="4" t="s">
        <v>562</v>
      </c>
    </row>
    <row r="6" spans="1:4">
      <c r="A6" s="3" t="s">
        <v>560</v>
      </c>
    </row>
    <row r="7" spans="1:4">
      <c r="A7" s="4" t="s">
        <v>563</v>
      </c>
      <c r="B7" s="6" t="n">
        <v>2885500</v>
      </c>
      <c r="C7" s="6" t="n">
        <v>2980500</v>
      </c>
    </row>
    <row r="8" spans="1:4">
      <c r="A8" s="4" t="s">
        <v>561</v>
      </c>
      <c r="B8" s="6" t="n">
        <v>-379167</v>
      </c>
      <c r="C8" s="6" t="n">
        <v>-95000</v>
      </c>
    </row>
    <row r="9" spans="1:4">
      <c r="A9" s="4" t="s">
        <v>564</v>
      </c>
      <c r="B9" s="6" t="n">
        <v>-5833</v>
      </c>
      <c r="C9" s="6" t="n">
        <v>0</v>
      </c>
    </row>
    <row r="10" spans="1:4">
      <c r="A10" s="4" t="s">
        <v>565</v>
      </c>
      <c r="B10" s="6" t="n">
        <v>2500500</v>
      </c>
      <c r="C10" s="6" t="n">
        <v>2885500</v>
      </c>
      <c r="D10" s="6" t="n">
        <v>2980500</v>
      </c>
    </row>
    <row r="11" spans="1:4">
      <c r="A11" s="4" t="s">
        <v>566</v>
      </c>
      <c r="B11" s="6" t="n">
        <v>2454390</v>
      </c>
    </row>
    <row r="12" spans="1:4">
      <c r="A12" s="3" t="s">
        <v>567</v>
      </c>
    </row>
    <row r="13" spans="1:4">
      <c r="A13" s="4" t="s">
        <v>568</v>
      </c>
      <c r="B13" s="8" t="n">
        <v>7.3</v>
      </c>
      <c r="C13" s="8" t="n">
        <v>7.33</v>
      </c>
    </row>
    <row r="14" spans="1:4">
      <c r="A14" s="4" t="s">
        <v>569</v>
      </c>
      <c r="B14" s="12" t="n">
        <v>9.029999999999999</v>
      </c>
      <c r="C14" s="12" t="n">
        <v>8.24</v>
      </c>
    </row>
    <row r="15" spans="1:4">
      <c r="A15" s="4" t="s">
        <v>570</v>
      </c>
      <c r="B15" s="6" t="n">
        <v>10</v>
      </c>
      <c r="C15" s="6" t="n">
        <v>0</v>
      </c>
    </row>
    <row r="16" spans="1:4">
      <c r="A16" s="4" t="s">
        <v>571</v>
      </c>
      <c r="B16" s="12" t="n">
        <v>7.03</v>
      </c>
      <c r="C16" s="8" t="n">
        <v>7.3</v>
      </c>
      <c r="D16" s="8" t="n">
        <v>7.33</v>
      </c>
    </row>
    <row r="17" spans="1:4">
      <c r="A17" s="4" t="s">
        <v>572</v>
      </c>
      <c r="B17" s="8" t="n">
        <v>6.98</v>
      </c>
    </row>
    <row r="18" spans="1:4">
      <c r="A18" s="3" t="s">
        <v>573</v>
      </c>
    </row>
    <row r="19" spans="1:4">
      <c r="A19" s="4" t="s">
        <v>574</v>
      </c>
      <c r="B19" s="4" t="s">
        <v>575</v>
      </c>
      <c r="C19" s="4" t="s">
        <v>576</v>
      </c>
      <c r="D19" s="4" t="s">
        <v>577</v>
      </c>
    </row>
    <row r="20" spans="1:4">
      <c r="A20" s="4" t="s">
        <v>578</v>
      </c>
      <c r="B20" s="4" t="s">
        <v>579</v>
      </c>
    </row>
    <row r="21" spans="1:4">
      <c r="A21" s="3" t="s">
        <v>580</v>
      </c>
    </row>
    <row r="22" spans="1:4">
      <c r="A22" s="4" t="s">
        <v>574</v>
      </c>
      <c r="B22" s="5" t="n">
        <v>18426235</v>
      </c>
      <c r="C22" s="5" t="n">
        <v>20633100</v>
      </c>
      <c r="D22" s="5" t="n">
        <v>46606210</v>
      </c>
    </row>
    <row r="23" spans="1:4">
      <c r="A23" s="4" t="s">
        <v>578</v>
      </c>
      <c r="B23" s="5" t="n">
        <v>182123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88</v>
      </c>
      <c r="B4" s="5" t="n">
        <v>11593050</v>
      </c>
      <c r="C4" s="5" t="n">
        <v>-21195316</v>
      </c>
    </row>
    <row r="5" spans="1:3">
      <c r="A5" s="3" t="s">
        <v>124</v>
      </c>
    </row>
    <row r="6" spans="1:3">
      <c r="A6" s="4" t="s">
        <v>125</v>
      </c>
      <c r="B6" s="6" t="n">
        <v>60809</v>
      </c>
      <c r="C6" s="6" t="n">
        <v>2556</v>
      </c>
    </row>
    <row r="7" spans="1:3">
      <c r="A7" s="4" t="s">
        <v>126</v>
      </c>
      <c r="B7" s="6" t="n">
        <v>176980</v>
      </c>
    </row>
    <row r="8" spans="1:3">
      <c r="A8" s="4" t="s">
        <v>127</v>
      </c>
      <c r="B8" s="6" t="n">
        <v>0</v>
      </c>
      <c r="C8" s="6" t="n">
        <v>732249</v>
      </c>
    </row>
    <row r="9" spans="1:3">
      <c r="A9" s="4" t="s">
        <v>128</v>
      </c>
      <c r="B9" s="6" t="n">
        <v>3197384</v>
      </c>
      <c r="C9" s="6" t="n">
        <v>5760432</v>
      </c>
    </row>
    <row r="10" spans="1:3">
      <c r="A10" s="4" t="s">
        <v>129</v>
      </c>
      <c r="B10" s="6" t="n">
        <v>-16503</v>
      </c>
      <c r="C10" s="6" t="n">
        <v>49983</v>
      </c>
    </row>
    <row r="11" spans="1:3">
      <c r="A11" s="3" t="s">
        <v>130</v>
      </c>
    </row>
    <row r="12" spans="1:3">
      <c r="A12" s="4" t="s">
        <v>39</v>
      </c>
      <c r="B12" s="6" t="n">
        <v>-2729050</v>
      </c>
      <c r="C12" s="6" t="n">
        <v>7207359</v>
      </c>
    </row>
    <row r="13" spans="1:3">
      <c r="A13" s="4" t="s">
        <v>40</v>
      </c>
      <c r="B13" s="6" t="n">
        <v>-788194</v>
      </c>
      <c r="C13" s="6" t="n">
        <v>465705</v>
      </c>
    </row>
    <row r="14" spans="1:3">
      <c r="A14" s="4" t="s">
        <v>48</v>
      </c>
      <c r="B14" s="6" t="n">
        <v>361223</v>
      </c>
      <c r="C14" s="6" t="n">
        <v>-1924032</v>
      </c>
    </row>
    <row r="15" spans="1:3">
      <c r="A15" s="4" t="s">
        <v>49</v>
      </c>
      <c r="B15" s="6" t="n">
        <v>-8100000</v>
      </c>
      <c r="C15" s="6" t="n">
        <v>8100000</v>
      </c>
    </row>
    <row r="16" spans="1:3">
      <c r="A16" s="4" t="s">
        <v>50</v>
      </c>
      <c r="B16" s="6" t="n">
        <v>154017</v>
      </c>
      <c r="C16" s="6" t="n">
        <v>370155</v>
      </c>
    </row>
    <row r="17" spans="1:3">
      <c r="A17" s="4" t="s">
        <v>131</v>
      </c>
      <c r="B17" s="6" t="n">
        <v>-173826</v>
      </c>
    </row>
    <row r="18" spans="1:3">
      <c r="A18" s="4" t="s">
        <v>51</v>
      </c>
      <c r="B18" s="6" t="n">
        <v>621877</v>
      </c>
      <c r="C18" s="6" t="n">
        <v>-409707</v>
      </c>
    </row>
    <row r="19" spans="1:3">
      <c r="A19" s="4" t="s">
        <v>52</v>
      </c>
      <c r="B19" s="6" t="n">
        <v>-293877</v>
      </c>
      <c r="C19" s="6" t="n">
        <v>317644</v>
      </c>
    </row>
    <row r="20" spans="1:3">
      <c r="A20" s="4" t="s">
        <v>132</v>
      </c>
      <c r="B20" s="6" t="n">
        <v>4063890</v>
      </c>
      <c r="C20" s="6" t="n">
        <v>-522972</v>
      </c>
    </row>
    <row r="21" spans="1:3">
      <c r="A21" s="3" t="s">
        <v>133</v>
      </c>
    </row>
    <row r="22" spans="1:3">
      <c r="A22" s="4" t="s">
        <v>134</v>
      </c>
      <c r="B22" s="6" t="n">
        <v>-302475</v>
      </c>
      <c r="C22" s="6" t="n">
        <v>0</v>
      </c>
    </row>
    <row r="23" spans="1:3">
      <c r="A23" s="4" t="s">
        <v>135</v>
      </c>
      <c r="B23" s="6" t="n">
        <v>-302475</v>
      </c>
      <c r="C23" s="6" t="n">
        <v>0</v>
      </c>
    </row>
    <row r="24" spans="1:3">
      <c r="A24" s="3" t="s">
        <v>136</v>
      </c>
    </row>
    <row r="25" spans="1:3">
      <c r="A25" s="4" t="s">
        <v>137</v>
      </c>
      <c r="B25" s="6" t="n">
        <v>2675420</v>
      </c>
      <c r="C25" s="6" t="n">
        <v>34000</v>
      </c>
    </row>
    <row r="26" spans="1:3">
      <c r="A26" s="4" t="s">
        <v>138</v>
      </c>
      <c r="B26" s="6" t="n">
        <v>-70000</v>
      </c>
      <c r="C26" s="6" t="n">
        <v>-166419</v>
      </c>
    </row>
    <row r="27" spans="1:3">
      <c r="A27" s="4" t="s">
        <v>139</v>
      </c>
      <c r="B27" s="6" t="n">
        <v>0</v>
      </c>
      <c r="C27" s="6" t="n">
        <v>17153126</v>
      </c>
    </row>
    <row r="28" spans="1:3">
      <c r="A28" s="4" t="s">
        <v>140</v>
      </c>
      <c r="B28" s="6" t="n">
        <v>2605420</v>
      </c>
      <c r="C28" s="6" t="n">
        <v>17020707</v>
      </c>
    </row>
    <row r="29" spans="1:3">
      <c r="A29" s="4" t="s">
        <v>141</v>
      </c>
      <c r="B29" s="6" t="n">
        <v>6366835</v>
      </c>
      <c r="C29" s="6" t="n">
        <v>16497735</v>
      </c>
    </row>
    <row r="30" spans="1:3">
      <c r="A30" s="4" t="s">
        <v>142</v>
      </c>
      <c r="B30" s="6" t="n">
        <v>24613638</v>
      </c>
      <c r="C30" s="6" t="n">
        <v>8115903</v>
      </c>
    </row>
    <row r="31" spans="1:3">
      <c r="A31" s="4" t="s">
        <v>143</v>
      </c>
      <c r="B31" s="6" t="n">
        <v>30980473</v>
      </c>
      <c r="C31" s="6" t="n">
        <v>24613638</v>
      </c>
    </row>
    <row r="32" spans="1:3">
      <c r="A32" s="3" t="s">
        <v>144</v>
      </c>
    </row>
    <row r="33" spans="1:3">
      <c r="A33" s="4" t="s">
        <v>145</v>
      </c>
      <c r="B33" s="6" t="n">
        <v>800</v>
      </c>
      <c r="C33" s="6" t="n">
        <v>174000</v>
      </c>
    </row>
    <row r="34" spans="1:3">
      <c r="A34" s="3" t="s">
        <v>146</v>
      </c>
    </row>
    <row r="35" spans="1:3">
      <c r="A35" s="4" t="s">
        <v>147</v>
      </c>
      <c r="B35" s="6" t="n">
        <v>19</v>
      </c>
      <c r="C35" s="6" t="n">
        <v>50</v>
      </c>
    </row>
    <row r="36" spans="1:3">
      <c r="A36" s="4" t="s">
        <v>148</v>
      </c>
      <c r="B36" s="6" t="n">
        <v>0</v>
      </c>
      <c r="C36" s="6" t="n">
        <v>1600000</v>
      </c>
    </row>
    <row r="37" spans="1:3">
      <c r="A37" s="4" t="s">
        <v>149</v>
      </c>
      <c r="B37" s="6" t="n">
        <v>160906</v>
      </c>
      <c r="C37" s="6" t="n">
        <v>100000</v>
      </c>
    </row>
    <row r="38" spans="1:3">
      <c r="A38" s="4" t="s">
        <v>150</v>
      </c>
      <c r="B38" s="6" t="n">
        <v>948575</v>
      </c>
    </row>
    <row r="39" spans="1:3">
      <c r="A39" s="4" t="s">
        <v>151</v>
      </c>
      <c r="B39" s="5" t="n">
        <v>0</v>
      </c>
      <c r="C39" s="5" t="n">
        <v>2090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6</v>
      </c>
    </row>
    <row r="3" spans="1:3">
      <c r="A3" s="3" t="s">
        <v>560</v>
      </c>
    </row>
    <row r="4" spans="1:3">
      <c r="A4" s="4" t="s">
        <v>582</v>
      </c>
      <c r="B4" s="6" t="n">
        <v>-86407</v>
      </c>
      <c r="C4" s="6" t="n">
        <v>-150552</v>
      </c>
    </row>
    <row r="5" spans="1:3">
      <c r="A5" s="4" t="s">
        <v>583</v>
      </c>
      <c r="B5" s="6" t="n">
        <v>46110</v>
      </c>
      <c r="C5" s="6" t="n">
        <v>138350</v>
      </c>
    </row>
    <row r="6" spans="1:3">
      <c r="A6" s="3" t="s">
        <v>584</v>
      </c>
    </row>
    <row r="7" spans="1:3">
      <c r="A7" s="4" t="s">
        <v>585</v>
      </c>
      <c r="B7" s="8" t="n">
        <v>7.84</v>
      </c>
      <c r="C7" s="8" t="n">
        <v>7.92</v>
      </c>
    </row>
    <row r="8" spans="1:3">
      <c r="A8" s="4" t="s">
        <v>586</v>
      </c>
      <c r="B8" s="8" t="n">
        <v>7.71</v>
      </c>
      <c r="C8" s="8" t="n">
        <v>7.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6</v>
      </c>
    </row>
    <row r="3" spans="1:3">
      <c r="A3" s="4" t="s">
        <v>562</v>
      </c>
    </row>
    <row r="4" spans="1:3">
      <c r="A4" s="3" t="s">
        <v>531</v>
      </c>
    </row>
    <row r="5" spans="1:3">
      <c r="A5" s="4" t="s">
        <v>588</v>
      </c>
      <c r="B5" s="5" t="n">
        <v>1235</v>
      </c>
    </row>
    <row r="6" spans="1:3">
      <c r="A6" s="4" t="s">
        <v>589</v>
      </c>
    </row>
    <row r="7" spans="1:3">
      <c r="A7" s="3" t="s">
        <v>531</v>
      </c>
    </row>
    <row r="8" spans="1:3">
      <c r="A8" s="4" t="s">
        <v>588</v>
      </c>
      <c r="B8" s="6" t="n">
        <v>2400000</v>
      </c>
    </row>
    <row r="9" spans="1:3">
      <c r="A9" s="4" t="s">
        <v>590</v>
      </c>
    </row>
    <row r="10" spans="1:3">
      <c r="A10" s="3" t="s">
        <v>531</v>
      </c>
    </row>
    <row r="11" spans="1:3">
      <c r="A11" s="4" t="s">
        <v>310</v>
      </c>
      <c r="B11" s="6" t="n">
        <v>200000</v>
      </c>
      <c r="C11" s="5" t="n">
        <v>900000</v>
      </c>
    </row>
    <row r="12" spans="1:3">
      <c r="A12" s="4" t="s">
        <v>591</v>
      </c>
    </row>
    <row r="13" spans="1:3">
      <c r="A13" s="3" t="s">
        <v>531</v>
      </c>
    </row>
    <row r="14" spans="1:3">
      <c r="A14" s="4" t="s">
        <v>310</v>
      </c>
      <c r="B14" s="6" t="n">
        <v>3000000</v>
      </c>
      <c r="C14" s="5" t="n">
        <v>4900000</v>
      </c>
    </row>
    <row r="15" spans="1:3">
      <c r="A15" s="4" t="s">
        <v>592</v>
      </c>
    </row>
    <row r="16" spans="1:3">
      <c r="A16" s="3" t="s">
        <v>531</v>
      </c>
    </row>
    <row r="17" spans="1:3">
      <c r="A17" s="4" t="s">
        <v>310</v>
      </c>
      <c r="B17" s="5" t="n">
        <v>6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593</v>
      </c>
      <c r="B1" s="2" t="s">
        <v>1</v>
      </c>
    </row>
    <row r="2" spans="1:4">
      <c r="B2" s="2" t="s">
        <v>2</v>
      </c>
      <c r="C2" s="2" t="s">
        <v>36</v>
      </c>
      <c r="D2" s="2" t="s">
        <v>463</v>
      </c>
    </row>
    <row r="3" spans="1:4">
      <c r="A3" s="3" t="s">
        <v>531</v>
      </c>
    </row>
    <row r="4" spans="1:4">
      <c r="A4" s="4" t="s">
        <v>464</v>
      </c>
      <c r="D4" s="8" t="n">
        <v>19.18</v>
      </c>
    </row>
    <row r="5" spans="1:4">
      <c r="A5" s="4" t="s">
        <v>594</v>
      </c>
    </row>
    <row r="6" spans="1:4">
      <c r="A6" s="3" t="s">
        <v>531</v>
      </c>
    </row>
    <row r="7" spans="1:4">
      <c r="A7" s="4" t="s">
        <v>595</v>
      </c>
      <c r="B7" s="4" t="s">
        <v>596</v>
      </c>
      <c r="C7" s="4" t="s">
        <v>597</v>
      </c>
    </row>
    <row r="8" spans="1:4">
      <c r="A8" s="4" t="s">
        <v>598</v>
      </c>
      <c r="B8" s="4" t="s">
        <v>599</v>
      </c>
      <c r="C8" s="4" t="s">
        <v>600</v>
      </c>
    </row>
    <row r="9" spans="1:4">
      <c r="A9" s="4" t="s">
        <v>601</v>
      </c>
      <c r="B9" s="4" t="s">
        <v>602</v>
      </c>
      <c r="C9" s="4" t="s">
        <v>602</v>
      </c>
    </row>
    <row r="10" spans="1:4">
      <c r="A10" s="4" t="s">
        <v>603</v>
      </c>
      <c r="B10" s="4" t="s">
        <v>604</v>
      </c>
      <c r="C10" s="4" t="s">
        <v>605</v>
      </c>
    </row>
    <row r="11" spans="1:4">
      <c r="A11" s="4" t="s">
        <v>606</v>
      </c>
      <c r="B11" s="4" t="s">
        <v>607</v>
      </c>
      <c r="C11" s="4" t="s">
        <v>608</v>
      </c>
    </row>
    <row r="12" spans="1:4">
      <c r="A12" s="4" t="s">
        <v>609</v>
      </c>
    </row>
    <row r="13" spans="1:4">
      <c r="A13" s="3" t="s">
        <v>531</v>
      </c>
    </row>
    <row r="14" spans="1:4">
      <c r="A14" s="4" t="s">
        <v>464</v>
      </c>
      <c r="B14" s="8" t="n">
        <v>11.26</v>
      </c>
      <c r="C14" s="8" t="n">
        <v>14.31</v>
      </c>
    </row>
    <row r="15" spans="1:4">
      <c r="A15" s="4" t="s">
        <v>610</v>
      </c>
      <c r="B15" s="4" t="s">
        <v>611</v>
      </c>
      <c r="C15" s="4" t="s">
        <v>611</v>
      </c>
    </row>
    <row r="16" spans="1:4">
      <c r="A16" s="4" t="s">
        <v>612</v>
      </c>
    </row>
    <row r="17" spans="1:4">
      <c r="A17" s="3" t="s">
        <v>531</v>
      </c>
    </row>
    <row r="18" spans="1:4">
      <c r="A18" s="4" t="s">
        <v>464</v>
      </c>
      <c r="B18" s="8" t="n">
        <v>15.65</v>
      </c>
      <c r="C18" s="8" t="n">
        <v>24.84</v>
      </c>
    </row>
    <row r="19" spans="1:4">
      <c r="A19" s="4" t="s">
        <v>610</v>
      </c>
      <c r="B19" s="4" t="s">
        <v>613</v>
      </c>
      <c r="C19"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614</v>
      </c>
      <c r="B1" s="2" t="s">
        <v>1</v>
      </c>
    </row>
    <row r="2" spans="1:4">
      <c r="B2" s="2" t="s">
        <v>2</v>
      </c>
      <c r="C2" s="2" t="s">
        <v>36</v>
      </c>
      <c r="D2" s="2" t="s">
        <v>405</v>
      </c>
    </row>
    <row r="3" spans="1:4">
      <c r="A3" s="3" t="s">
        <v>560</v>
      </c>
    </row>
    <row r="4" spans="1:4">
      <c r="A4" s="4" t="s">
        <v>563</v>
      </c>
      <c r="B4" s="6" t="n">
        <v>343550</v>
      </c>
      <c r="C4" s="6" t="n">
        <v>174000</v>
      </c>
    </row>
    <row r="5" spans="1:4">
      <c r="A5" s="4" t="s">
        <v>615</v>
      </c>
      <c r="B5" s="6" t="n">
        <v>-193700</v>
      </c>
      <c r="C5" s="6" t="n">
        <v>-196550</v>
      </c>
    </row>
    <row r="6" spans="1:4">
      <c r="A6" s="4" t="s">
        <v>616</v>
      </c>
      <c r="B6" s="6" t="n">
        <v>0</v>
      </c>
      <c r="C6" s="6" t="n">
        <v>0</v>
      </c>
    </row>
    <row r="7" spans="1:4">
      <c r="A7" s="4" t="s">
        <v>564</v>
      </c>
      <c r="B7" s="6" t="n">
        <v>-45300</v>
      </c>
      <c r="C7" s="6" t="n">
        <v>-27000</v>
      </c>
    </row>
    <row r="8" spans="1:4">
      <c r="A8" s="4" t="s">
        <v>565</v>
      </c>
      <c r="B8" s="6" t="n">
        <v>491950</v>
      </c>
      <c r="C8" s="6" t="n">
        <v>343550</v>
      </c>
      <c r="D8" s="6" t="n">
        <v>174000</v>
      </c>
    </row>
    <row r="9" spans="1:4">
      <c r="A9" s="3" t="s">
        <v>567</v>
      </c>
    </row>
    <row r="10" spans="1:4">
      <c r="A10" s="4" t="s">
        <v>568</v>
      </c>
      <c r="B10" s="8" t="n">
        <v>28.97</v>
      </c>
      <c r="C10" s="8" t="n">
        <v>34.78</v>
      </c>
    </row>
    <row r="11" spans="1:4">
      <c r="A11" s="4" t="s">
        <v>617</v>
      </c>
      <c r="B11" s="12" t="n">
        <v>13.82</v>
      </c>
      <c r="C11" s="12" t="n">
        <v>23.26</v>
      </c>
    </row>
    <row r="12" spans="1:4">
      <c r="A12" s="4" t="s">
        <v>570</v>
      </c>
      <c r="B12" s="12" t="n">
        <v>17.9</v>
      </c>
      <c r="C12" s="12" t="n">
        <v>24.84</v>
      </c>
    </row>
    <row r="13" spans="1:4">
      <c r="A13" s="4" t="s">
        <v>571</v>
      </c>
      <c r="B13" s="8" t="n">
        <v>24.08</v>
      </c>
      <c r="C13" s="8" t="n">
        <v>28.97</v>
      </c>
      <c r="D13" s="8" t="n">
        <v>34.78</v>
      </c>
    </row>
    <row r="14" spans="1:4">
      <c r="A14" s="3" t="s">
        <v>573</v>
      </c>
    </row>
    <row r="15" spans="1:4">
      <c r="A15" s="4" t="s">
        <v>574</v>
      </c>
      <c r="B15" s="4" t="s">
        <v>618</v>
      </c>
      <c r="C15" s="4" t="s">
        <v>619</v>
      </c>
      <c r="D15" s="4" t="s">
        <v>620</v>
      </c>
    </row>
    <row r="16" spans="1:4">
      <c r="A16" s="3" t="s">
        <v>580</v>
      </c>
    </row>
    <row r="17" spans="1:4">
      <c r="A17" s="4" t="s">
        <v>574</v>
      </c>
      <c r="B17" s="5" t="n">
        <v>81888</v>
      </c>
      <c r="C17" s="5" t="n">
        <v>840</v>
      </c>
      <c r="D17" s="5" t="n">
        <v>144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3" t="s">
        <v>560</v>
      </c>
    </row>
    <row r="4" spans="1:3">
      <c r="A4" s="4" t="s">
        <v>622</v>
      </c>
      <c r="B4" s="6" t="n">
        <v>288047</v>
      </c>
    </row>
    <row r="5" spans="1:3">
      <c r="A5" s="4" t="s">
        <v>582</v>
      </c>
      <c r="B5" s="6" t="n">
        <v>192360</v>
      </c>
      <c r="C5" s="6" t="n">
        <v>55503</v>
      </c>
    </row>
    <row r="6" spans="1:3">
      <c r="A6" s="4" t="s">
        <v>583</v>
      </c>
      <c r="B6" s="6" t="n">
        <v>299590</v>
      </c>
      <c r="C6" s="6" t="n">
        <v>288047</v>
      </c>
    </row>
    <row r="7" spans="1:3">
      <c r="A7" s="3" t="s">
        <v>584</v>
      </c>
    </row>
    <row r="8" spans="1:3">
      <c r="A8" s="4" t="s">
        <v>623</v>
      </c>
      <c r="B8" s="8" t="n">
        <v>27.62</v>
      </c>
    </row>
    <row r="9" spans="1:3">
      <c r="A9" s="4" t="s">
        <v>585</v>
      </c>
      <c r="B9" s="12" t="n">
        <v>27.67</v>
      </c>
      <c r="C9" s="8" t="n">
        <v>34.66</v>
      </c>
    </row>
    <row r="10" spans="1:3">
      <c r="A10" s="4" t="s">
        <v>586</v>
      </c>
      <c r="B10" s="8" t="n">
        <v>20.35</v>
      </c>
      <c r="C10" s="8" t="n">
        <v>27.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625</v>
      </c>
    </row>
    <row r="2" spans="1:2">
      <c r="A2" s="3" t="s">
        <v>560</v>
      </c>
    </row>
    <row r="3" spans="1:2">
      <c r="A3" s="4" t="s">
        <v>626</v>
      </c>
      <c r="B3" s="6" t="n">
        <v>27000000</v>
      </c>
    </row>
    <row r="4" spans="1:2">
      <c r="A4" s="3" t="s">
        <v>627</v>
      </c>
    </row>
    <row r="5" spans="1:2">
      <c r="A5" s="4" t="s">
        <v>628</v>
      </c>
      <c r="B5" s="8" t="n">
        <v>14.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9</v>
      </c>
      <c r="B1" s="2" t="s">
        <v>1</v>
      </c>
    </row>
    <row r="2" spans="1:4">
      <c r="B2" s="2" t="s">
        <v>2</v>
      </c>
      <c r="C2" s="2" t="s">
        <v>36</v>
      </c>
      <c r="D2" s="2" t="s">
        <v>405</v>
      </c>
    </row>
    <row r="3" spans="1:4">
      <c r="A3" s="3" t="s">
        <v>560</v>
      </c>
    </row>
    <row r="4" spans="1:4">
      <c r="A4" s="4" t="s">
        <v>563</v>
      </c>
      <c r="B4" s="6" t="n">
        <v>353610</v>
      </c>
      <c r="C4" s="6" t="n">
        <v>357010</v>
      </c>
    </row>
    <row r="5" spans="1:4">
      <c r="A5" s="4" t="s">
        <v>569</v>
      </c>
      <c r="B5" s="6" t="n">
        <v>-11000</v>
      </c>
      <c r="C5" s="6" t="n">
        <v>-3400</v>
      </c>
    </row>
    <row r="6" spans="1:4">
      <c r="A6" s="4" t="s">
        <v>565</v>
      </c>
      <c r="B6" s="6" t="n">
        <v>342610</v>
      </c>
      <c r="C6" s="6" t="n">
        <v>353610</v>
      </c>
      <c r="D6" s="6" t="n">
        <v>357010</v>
      </c>
    </row>
    <row r="7" spans="1:4">
      <c r="A7" s="3" t="s">
        <v>627</v>
      </c>
    </row>
    <row r="8" spans="1:4">
      <c r="A8" s="4" t="s">
        <v>568</v>
      </c>
      <c r="B8" s="8" t="n">
        <v>9.779999999999999</v>
      </c>
      <c r="C8" s="8" t="n">
        <v>9.779999999999999</v>
      </c>
    </row>
    <row r="9" spans="1:4">
      <c r="A9" s="4" t="s">
        <v>569</v>
      </c>
      <c r="B9" s="6" t="n">
        <v>10</v>
      </c>
      <c r="C9" s="6" t="n">
        <v>10</v>
      </c>
    </row>
    <row r="10" spans="1:4">
      <c r="A10" s="4" t="s">
        <v>571</v>
      </c>
      <c r="B10" s="8" t="n">
        <v>9.77</v>
      </c>
      <c r="C10" s="8" t="n">
        <v>9.779999999999999</v>
      </c>
      <c r="D10" s="8" t="n">
        <v>9.779999999999999</v>
      </c>
    </row>
    <row r="11" spans="1:4">
      <c r="A11" s="3" t="s">
        <v>573</v>
      </c>
    </row>
    <row r="12" spans="1:4">
      <c r="A12" s="4" t="s">
        <v>574</v>
      </c>
      <c r="B12" s="4" t="s">
        <v>630</v>
      </c>
      <c r="C12" s="4" t="s">
        <v>631</v>
      </c>
      <c r="D12" s="4" t="s">
        <v>632</v>
      </c>
    </row>
    <row r="13" spans="1:4">
      <c r="A13" s="3" t="s">
        <v>580</v>
      </c>
    </row>
    <row r="14" spans="1:4">
      <c r="A14" s="4" t="s">
        <v>574</v>
      </c>
      <c r="B14" s="5" t="n">
        <v>1585084</v>
      </c>
      <c r="C14" s="5" t="n">
        <v>1651165</v>
      </c>
      <c r="D14" s="5" t="n">
        <v>47080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3</v>
      </c>
      <c r="B1" s="2" t="s">
        <v>1</v>
      </c>
    </row>
    <row r="2" spans="1:3">
      <c r="B2" s="2" t="s">
        <v>2</v>
      </c>
      <c r="C2" s="2" t="s">
        <v>36</v>
      </c>
    </row>
    <row r="3" spans="1:3">
      <c r="A3" s="4" t="s">
        <v>634</v>
      </c>
    </row>
    <row r="4" spans="1:3">
      <c r="A4" s="3" t="s">
        <v>635</v>
      </c>
    </row>
    <row r="5" spans="1:3">
      <c r="A5" s="4" t="s">
        <v>636</v>
      </c>
      <c r="B5" s="4" t="s">
        <v>428</v>
      </c>
      <c r="C5" s="4" t="s">
        <v>4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37</v>
      </c>
      <c r="B1" s="2" t="s">
        <v>638</v>
      </c>
      <c r="C1" s="2" t="s">
        <v>278</v>
      </c>
      <c r="D1" s="2" t="s">
        <v>280</v>
      </c>
      <c r="E1" s="2" t="s">
        <v>639</v>
      </c>
    </row>
    <row r="2" spans="1:5">
      <c r="A2" s="3" t="s">
        <v>640</v>
      </c>
    </row>
    <row r="3" spans="1:5">
      <c r="A3" s="4" t="s">
        <v>74</v>
      </c>
      <c r="C3" s="5" t="n">
        <v>12197111</v>
      </c>
      <c r="D3" s="5" t="n">
        <v>11477701</v>
      </c>
    </row>
    <row r="4" spans="1:5">
      <c r="A4" s="4" t="s">
        <v>641</v>
      </c>
    </row>
    <row r="5" spans="1:5">
      <c r="A5" s="3" t="s">
        <v>640</v>
      </c>
    </row>
    <row r="6" spans="1:5">
      <c r="A6" s="4" t="s">
        <v>642</v>
      </c>
      <c r="B6" s="4" t="s">
        <v>643</v>
      </c>
    </row>
    <row r="7" spans="1:5">
      <c r="A7" s="4" t="s">
        <v>644</v>
      </c>
      <c r="B7" s="5" t="n">
        <v>500000</v>
      </c>
    </row>
    <row r="8" spans="1:5">
      <c r="A8" s="4" t="s">
        <v>645</v>
      </c>
      <c r="B8" s="4" t="s">
        <v>646</v>
      </c>
    </row>
    <row r="9" spans="1:5">
      <c r="A9" s="4" t="s">
        <v>647</v>
      </c>
      <c r="B9" s="4" t="s">
        <v>648</v>
      </c>
    </row>
    <row r="10" spans="1:5">
      <c r="A10" s="4" t="s">
        <v>649</v>
      </c>
      <c r="B10" s="10" t="n">
        <v>1.8</v>
      </c>
    </row>
    <row r="11" spans="1:5">
      <c r="A11" s="4" t="s">
        <v>650</v>
      </c>
      <c r="B11" s="4" t="s">
        <v>651</v>
      </c>
    </row>
    <row r="12" spans="1:5">
      <c r="A12" s="4" t="s">
        <v>652</v>
      </c>
      <c r="B12" s="12" t="n">
        <v>3.15</v>
      </c>
    </row>
    <row r="13" spans="1:5">
      <c r="A13" s="4" t="s">
        <v>653</v>
      </c>
    </row>
    <row r="14" spans="1:5">
      <c r="A14" s="3" t="s">
        <v>640</v>
      </c>
    </row>
    <row r="15" spans="1:5">
      <c r="A15" s="4" t="s">
        <v>642</v>
      </c>
      <c r="B15" s="4" t="s">
        <v>643</v>
      </c>
    </row>
    <row r="16" spans="1:5">
      <c r="A16" s="4" t="s">
        <v>644</v>
      </c>
      <c r="B16" s="5" t="n">
        <v>500000</v>
      </c>
    </row>
    <row r="17" spans="1:5">
      <c r="A17" s="4" t="s">
        <v>645</v>
      </c>
      <c r="B17" s="4" t="s">
        <v>646</v>
      </c>
    </row>
    <row r="18" spans="1:5">
      <c r="A18" s="4" t="s">
        <v>647</v>
      </c>
      <c r="B18" s="4" t="s">
        <v>648</v>
      </c>
    </row>
    <row r="19" spans="1:5">
      <c r="A19" s="4" t="s">
        <v>649</v>
      </c>
      <c r="B19" s="10" t="n">
        <v>1.8</v>
      </c>
    </row>
    <row r="20" spans="1:5">
      <c r="A20" s="4" t="s">
        <v>650</v>
      </c>
      <c r="B20" s="4" t="s">
        <v>651</v>
      </c>
    </row>
    <row r="21" spans="1:5">
      <c r="A21" s="4" t="s">
        <v>654</v>
      </c>
    </row>
    <row r="22" spans="1:5">
      <c r="A22" s="3" t="s">
        <v>640</v>
      </c>
    </row>
    <row r="23" spans="1:5">
      <c r="A23" s="4" t="s">
        <v>642</v>
      </c>
      <c r="B23" s="4" t="s">
        <v>643</v>
      </c>
    </row>
    <row r="24" spans="1:5">
      <c r="A24" s="4" t="s">
        <v>644</v>
      </c>
      <c r="B24" s="5" t="n">
        <v>500000</v>
      </c>
    </row>
    <row r="25" spans="1:5">
      <c r="A25" s="4" t="s">
        <v>645</v>
      </c>
      <c r="B25" s="4" t="s">
        <v>655</v>
      </c>
    </row>
    <row r="26" spans="1:5">
      <c r="A26" s="4" t="s">
        <v>647</v>
      </c>
      <c r="B26" s="4" t="s">
        <v>648</v>
      </c>
    </row>
    <row r="27" spans="1:5">
      <c r="A27" s="4" t="s">
        <v>649</v>
      </c>
      <c r="B27" s="10" t="n">
        <v>1.8</v>
      </c>
    </row>
    <row r="28" spans="1:5">
      <c r="A28" s="4" t="s">
        <v>650</v>
      </c>
      <c r="B28" s="4" t="s">
        <v>651</v>
      </c>
    </row>
    <row r="29" spans="1:5">
      <c r="A29" s="4" t="s">
        <v>652</v>
      </c>
      <c r="B29" s="12" t="n">
        <v>3.15</v>
      </c>
    </row>
    <row r="30" spans="1:5">
      <c r="A30" s="4" t="s">
        <v>656</v>
      </c>
    </row>
    <row r="31" spans="1:5">
      <c r="A31" s="3" t="s">
        <v>640</v>
      </c>
    </row>
    <row r="32" spans="1:5">
      <c r="A32" s="4" t="s">
        <v>642</v>
      </c>
      <c r="B32" s="4" t="s">
        <v>643</v>
      </c>
    </row>
    <row r="33" spans="1:5">
      <c r="A33" s="4" t="s">
        <v>644</v>
      </c>
      <c r="B33" s="5" t="n">
        <v>500000</v>
      </c>
    </row>
    <row r="34" spans="1:5">
      <c r="A34" s="4" t="s">
        <v>645</v>
      </c>
      <c r="B34" s="4" t="s">
        <v>655</v>
      </c>
    </row>
    <row r="35" spans="1:5">
      <c r="A35" s="4" t="s">
        <v>647</v>
      </c>
      <c r="B35" s="4" t="s">
        <v>648</v>
      </c>
    </row>
    <row r="36" spans="1:5">
      <c r="A36" s="4" t="s">
        <v>649</v>
      </c>
      <c r="B36" s="10" t="n">
        <v>1.8</v>
      </c>
    </row>
    <row r="37" spans="1:5">
      <c r="A37" s="4" t="s">
        <v>650</v>
      </c>
      <c r="B37" s="4" t="s">
        <v>651</v>
      </c>
    </row>
    <row r="38" spans="1:5">
      <c r="A38" s="4" t="s">
        <v>652</v>
      </c>
      <c r="B38" s="12" t="n">
        <v>3.15</v>
      </c>
    </row>
    <row r="39" spans="1:5">
      <c r="A39" s="4" t="s">
        <v>657</v>
      </c>
      <c r="B39" s="5" t="n">
        <v>1000000</v>
      </c>
    </row>
    <row r="40" spans="1:5">
      <c r="A40" s="4" t="s">
        <v>191</v>
      </c>
    </row>
    <row r="41" spans="1:5">
      <c r="A41" s="3" t="s">
        <v>640</v>
      </c>
    </row>
    <row r="42" spans="1:5">
      <c r="A42" s="4" t="s">
        <v>642</v>
      </c>
      <c r="B42" s="4" t="s">
        <v>555</v>
      </c>
    </row>
    <row r="43" spans="1:5">
      <c r="A43" s="4" t="s">
        <v>644</v>
      </c>
      <c r="B43" s="5" t="n">
        <v>382875</v>
      </c>
    </row>
    <row r="44" spans="1:5">
      <c r="A44" s="4" t="s">
        <v>645</v>
      </c>
      <c r="B44" s="4" t="s">
        <v>658</v>
      </c>
    </row>
    <row r="45" spans="1:5">
      <c r="A45" s="4" t="s">
        <v>647</v>
      </c>
      <c r="B45" s="4" t="s">
        <v>385</v>
      </c>
    </row>
    <row r="46" spans="1:5">
      <c r="A46" s="4" t="s">
        <v>649</v>
      </c>
      <c r="B46" s="6" t="n">
        <v>2</v>
      </c>
    </row>
    <row r="47" spans="1:5">
      <c r="A47" s="4" t="s">
        <v>650</v>
      </c>
      <c r="B47" s="4" t="s">
        <v>651</v>
      </c>
    </row>
    <row r="48" spans="1:5">
      <c r="A48" s="4" t="s">
        <v>652</v>
      </c>
      <c r="B48" s="10" t="n">
        <v>3.5</v>
      </c>
    </row>
    <row r="49" spans="1:5">
      <c r="A49" s="4" t="s">
        <v>659</v>
      </c>
      <c r="B49" s="4" t="s">
        <v>660</v>
      </c>
    </row>
    <row r="50" spans="1:5">
      <c r="A50" s="4" t="s">
        <v>74</v>
      </c>
      <c r="E50" s="5" t="n">
        <v>159500</v>
      </c>
    </row>
    <row r="51" spans="1:5">
      <c r="A51" s="4" t="s">
        <v>661</v>
      </c>
      <c r="B51" s="4" t="s">
        <v>658</v>
      </c>
    </row>
    <row r="52" spans="1:5">
      <c r="A52" s="4" t="s">
        <v>662</v>
      </c>
      <c r="B52" s="4" t="s">
        <v>658</v>
      </c>
    </row>
    <row r="53" spans="1:5">
      <c r="A53" s="4" t="s">
        <v>663</v>
      </c>
      <c r="B53" s="5" t="n">
        <v>765500</v>
      </c>
    </row>
    <row r="54" spans="1:5">
      <c r="A54" s="4" t="s">
        <v>664</v>
      </c>
      <c r="B54" s="4" t="s">
        <v>6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667</v>
      </c>
      <c r="D1" s="2" t="s">
        <v>668</v>
      </c>
      <c r="E1" s="2" t="s">
        <v>3</v>
      </c>
      <c r="F1" s="2" t="s">
        <v>2</v>
      </c>
      <c r="G1" s="2" t="s">
        <v>36</v>
      </c>
    </row>
    <row r="2" spans="1:7">
      <c r="A2" s="3" t="s">
        <v>669</v>
      </c>
    </row>
    <row r="3" spans="1:7">
      <c r="A3" s="4" t="s">
        <v>270</v>
      </c>
      <c r="F3" s="5" t="n">
        <v>2675420</v>
      </c>
      <c r="G3" s="5" t="n">
        <v>34000</v>
      </c>
    </row>
    <row r="4" spans="1:7">
      <c r="A4" s="4" t="s">
        <v>670</v>
      </c>
    </row>
    <row r="5" spans="1:7">
      <c r="A5" s="3" t="s">
        <v>669</v>
      </c>
    </row>
    <row r="6" spans="1:7">
      <c r="A6" s="4" t="s">
        <v>671</v>
      </c>
      <c r="B6" s="6" t="n">
        <v>78800</v>
      </c>
      <c r="C6" s="6" t="n">
        <v>37000</v>
      </c>
      <c r="E6" s="6" t="n">
        <v>52157</v>
      </c>
    </row>
    <row r="7" spans="1:7">
      <c r="A7" s="4" t="s">
        <v>617</v>
      </c>
      <c r="B7" s="8" t="n">
        <v>13.6</v>
      </c>
    </row>
    <row r="8" spans="1:7">
      <c r="A8" s="4" t="s">
        <v>270</v>
      </c>
      <c r="C8" s="5" t="n">
        <v>460000</v>
      </c>
      <c r="E8" s="5" t="n">
        <v>490000</v>
      </c>
    </row>
    <row r="9" spans="1:7">
      <c r="A9" s="4" t="s">
        <v>672</v>
      </c>
      <c r="C9" s="5" t="n">
        <v>460000</v>
      </c>
      <c r="D9" s="5" t="n">
        <v>460000</v>
      </c>
    </row>
    <row r="10" spans="1:7">
      <c r="A10" s="4" t="s">
        <v>673</v>
      </c>
    </row>
    <row r="11" spans="1:7">
      <c r="A11" s="3" t="s">
        <v>669</v>
      </c>
    </row>
    <row r="12" spans="1:7">
      <c r="A12" s="4" t="s">
        <v>556</v>
      </c>
      <c r="B12" s="4" t="s">
        <v>557</v>
      </c>
    </row>
    <row r="13" spans="1:7">
      <c r="A13" s="4" t="s">
        <v>674</v>
      </c>
    </row>
    <row r="14" spans="1:7">
      <c r="A14" s="3" t="s">
        <v>669</v>
      </c>
    </row>
    <row r="15" spans="1:7">
      <c r="A15" s="4" t="s">
        <v>617</v>
      </c>
      <c r="B15" s="8" t="n">
        <v>13.6</v>
      </c>
    </row>
    <row r="16" spans="1:7">
      <c r="A16" s="4" t="s">
        <v>675</v>
      </c>
      <c r="B16" s="6" t="n">
        <v>26600</v>
      </c>
    </row>
    <row r="17" spans="1:7">
      <c r="A17" s="4" t="s">
        <v>676</v>
      </c>
    </row>
    <row r="18" spans="1:7">
      <c r="A18" s="3" t="s">
        <v>669</v>
      </c>
    </row>
    <row r="19" spans="1:7">
      <c r="A19" s="4" t="s">
        <v>677</v>
      </c>
      <c r="B19" s="4" t="s">
        <v>678</v>
      </c>
    </row>
    <row r="20" spans="1:7">
      <c r="A20" s="4" t="s">
        <v>679</v>
      </c>
    </row>
    <row r="21" spans="1:7">
      <c r="A21" s="3" t="s">
        <v>669</v>
      </c>
    </row>
    <row r="22" spans="1:7">
      <c r="A22" s="4" t="s">
        <v>677</v>
      </c>
      <c r="B22" s="4" t="s">
        <v>678</v>
      </c>
    </row>
    <row r="23" spans="1:7">
      <c r="A23" s="4" t="s">
        <v>680</v>
      </c>
    </row>
    <row r="24" spans="1:7">
      <c r="A24" s="3" t="s">
        <v>669</v>
      </c>
    </row>
    <row r="25" spans="1:7">
      <c r="A25" s="4" t="s">
        <v>677</v>
      </c>
      <c r="B25" s="4" t="s">
        <v>678</v>
      </c>
    </row>
    <row r="26" spans="1:7">
      <c r="A26" s="4" t="s">
        <v>681</v>
      </c>
    </row>
    <row r="27" spans="1:7">
      <c r="A27" s="3" t="s">
        <v>669</v>
      </c>
    </row>
    <row r="28" spans="1:7">
      <c r="A28" s="4" t="s">
        <v>677</v>
      </c>
      <c r="B28" s="4" t="s">
        <v>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82</v>
      </c>
      <c r="B1" s="2" t="s">
        <v>1</v>
      </c>
    </row>
    <row r="2" spans="1:3">
      <c r="B2" s="2" t="s">
        <v>2</v>
      </c>
      <c r="C2" s="2" t="s">
        <v>36</v>
      </c>
    </row>
    <row r="3" spans="1:3">
      <c r="A3" s="3" t="s">
        <v>195</v>
      </c>
    </row>
    <row r="4" spans="1:3">
      <c r="A4" s="4" t="s">
        <v>683</v>
      </c>
      <c r="B4" s="5" t="n">
        <v>21737936</v>
      </c>
    </row>
    <row r="5" spans="1:3">
      <c r="A5" s="3" t="s">
        <v>684</v>
      </c>
    </row>
    <row r="6" spans="1:3">
      <c r="A6" s="4" t="s">
        <v>685</v>
      </c>
      <c r="B6" s="6" t="n">
        <v>2852268</v>
      </c>
      <c r="C6" s="5" t="n">
        <v>-6015352</v>
      </c>
    </row>
    <row r="7" spans="1:3">
      <c r="A7" s="4" t="s">
        <v>686</v>
      </c>
      <c r="B7" s="6" t="n">
        <v>717020</v>
      </c>
      <c r="C7" s="6" t="n">
        <v>1471275</v>
      </c>
    </row>
    <row r="8" spans="1:3">
      <c r="A8" s="4" t="s">
        <v>687</v>
      </c>
      <c r="B8" s="6" t="n">
        <v>-2169777</v>
      </c>
      <c r="C8" s="6" t="n">
        <v>2444934</v>
      </c>
    </row>
    <row r="9" spans="1:3">
      <c r="A9" s="4" t="s">
        <v>688</v>
      </c>
      <c r="B9" s="6" t="n">
        <v>1399511</v>
      </c>
      <c r="C9" s="6" t="n">
        <v>-2099143</v>
      </c>
    </row>
    <row r="10" spans="1:3">
      <c r="A10" s="4" t="s">
        <v>689</v>
      </c>
      <c r="B10" s="6" t="n">
        <v>-1576746</v>
      </c>
      <c r="C10" s="6" t="n">
        <v>2150426</v>
      </c>
    </row>
    <row r="11" spans="1:3">
      <c r="A11" s="4" t="s">
        <v>690</v>
      </c>
      <c r="B11" s="6" t="n">
        <v>-177235</v>
      </c>
      <c r="C11" s="6" t="n">
        <v>51283</v>
      </c>
    </row>
    <row r="12" spans="1:3">
      <c r="A12" s="3" t="s">
        <v>691</v>
      </c>
    </row>
    <row r="13" spans="1:3">
      <c r="A13" s="4" t="s">
        <v>692</v>
      </c>
      <c r="B13" s="6" t="n">
        <v>3960658</v>
      </c>
      <c r="C13" s="6" t="n">
        <v>5753943</v>
      </c>
    </row>
    <row r="14" spans="1:3">
      <c r="A14" s="4" t="s">
        <v>693</v>
      </c>
      <c r="B14" s="6" t="n">
        <v>3056099</v>
      </c>
      <c r="C14" s="6" t="n">
        <v>4939759</v>
      </c>
    </row>
    <row r="15" spans="1:3">
      <c r="A15" s="4" t="s">
        <v>694</v>
      </c>
      <c r="B15" s="6" t="n">
        <v>-24681</v>
      </c>
      <c r="C15" s="6" t="n">
        <v>0</v>
      </c>
    </row>
    <row r="16" spans="1:3">
      <c r="A16" s="4" t="s">
        <v>695</v>
      </c>
      <c r="B16" s="6" t="n">
        <v>-997</v>
      </c>
      <c r="C16" s="6" t="n">
        <v>-1148</v>
      </c>
    </row>
    <row r="17" spans="1:3">
      <c r="A17" s="4" t="s">
        <v>696</v>
      </c>
      <c r="B17" s="6" t="n">
        <v>103604</v>
      </c>
      <c r="C17" s="6" t="n">
        <v>2046961</v>
      </c>
    </row>
    <row r="18" spans="1:3">
      <c r="A18" s="4" t="s">
        <v>99</v>
      </c>
      <c r="B18" s="6" t="n">
        <v>7094683</v>
      </c>
      <c r="C18" s="6" t="n">
        <v>12739515</v>
      </c>
    </row>
    <row r="19" spans="1:3">
      <c r="A19" s="4" t="s">
        <v>689</v>
      </c>
      <c r="B19" s="6" t="n">
        <v>-7094683</v>
      </c>
      <c r="C19" s="6" t="n">
        <v>-12739515</v>
      </c>
    </row>
    <row r="20" spans="1:3">
      <c r="A20" s="4" t="s">
        <v>697</v>
      </c>
      <c r="B20" s="6" t="n">
        <v>0</v>
      </c>
      <c r="C20" s="6" t="n">
        <v>0</v>
      </c>
    </row>
    <row r="21" spans="1:3">
      <c r="A21" s="4" t="s">
        <v>698</v>
      </c>
      <c r="B21" s="5" t="n">
        <v>0</v>
      </c>
      <c r="C2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2:33Z</dcterms:created>
  <dcterms:modified xmlns:dcterms="http://purl.org/dc/terms/" xmlns:xsi="http://www.w3.org/2001/XMLSchema-instance" xsi:type="dcterms:W3CDTF">2020-03-04T16:12:33Z</dcterms:modified>
</cp:coreProperties>
</file>